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oncentration Risks" sheetId="10" state="visible" r:id="rId10"/>
    <sheet xmlns:r="http://schemas.openxmlformats.org/officeDocument/2006/relationships" name="Composition of Certain Financia" sheetId="11" state="visible" r:id="rId11"/>
    <sheet xmlns:r="http://schemas.openxmlformats.org/officeDocument/2006/relationships" name="(Loss) Earnings Per Shar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Reportable Segments and Geograp" sheetId="18" state="visible" r:id="rId18"/>
    <sheet xmlns:r="http://schemas.openxmlformats.org/officeDocument/2006/relationships" name="Subsequent Event" sheetId="19" state="visible" r:id="rId19"/>
    <sheet xmlns:r="http://schemas.openxmlformats.org/officeDocument/2006/relationships" name="Schedule II - Consolidated Valu"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Concentration Risks (Tables)" sheetId="24" state="visible" r:id="rId24"/>
    <sheet xmlns:r="http://schemas.openxmlformats.org/officeDocument/2006/relationships" name="Composition of Certain Financ_2" sheetId="25" state="visible" r:id="rId25"/>
    <sheet xmlns:r="http://schemas.openxmlformats.org/officeDocument/2006/relationships" name="(Loss) Earnings Per Share (Tabl"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Income Taxes (Tables)" sheetId="30" state="visible" r:id="rId30"/>
    <sheet xmlns:r="http://schemas.openxmlformats.org/officeDocument/2006/relationships" name="Reportable Segments and Geogr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Acquisitions - Additional Infor" sheetId="35" state="visible" r:id="rId35"/>
    <sheet xmlns:r="http://schemas.openxmlformats.org/officeDocument/2006/relationships" name="Acquisitions - Summary of Estim" sheetId="36" state="visible" r:id="rId36"/>
    <sheet xmlns:r="http://schemas.openxmlformats.org/officeDocument/2006/relationships" name="Concentration Risks - Additiona" sheetId="37" state="visible" r:id="rId37"/>
    <sheet xmlns:r="http://schemas.openxmlformats.org/officeDocument/2006/relationships" name="Concentration Risks - Major Cus" sheetId="38" state="visible" r:id="rId38"/>
    <sheet xmlns:r="http://schemas.openxmlformats.org/officeDocument/2006/relationships" name="Concentration Risks - Major C_2" sheetId="39" state="visible" r:id="rId39"/>
    <sheet xmlns:r="http://schemas.openxmlformats.org/officeDocument/2006/relationships" name="Concentration Risks - Supplier " sheetId="40" state="visible" r:id="rId40"/>
    <sheet xmlns:r="http://schemas.openxmlformats.org/officeDocument/2006/relationships" name="Concentration Risks - Supplie_2" sheetId="41" state="visible" r:id="rId41"/>
    <sheet xmlns:r="http://schemas.openxmlformats.org/officeDocument/2006/relationships" name="Composition of Certain Financ_3" sheetId="42" state="visible" r:id="rId42"/>
    <sheet xmlns:r="http://schemas.openxmlformats.org/officeDocument/2006/relationships" name="Composition of Certain Financ_4" sheetId="43" state="visible" r:id="rId43"/>
    <sheet xmlns:r="http://schemas.openxmlformats.org/officeDocument/2006/relationships" name="Composition of Certain Financ_5" sheetId="44" state="visible" r:id="rId44"/>
    <sheet xmlns:r="http://schemas.openxmlformats.org/officeDocument/2006/relationships" name="Composition of Certain Financ_6" sheetId="45" state="visible" r:id="rId45"/>
    <sheet xmlns:r="http://schemas.openxmlformats.org/officeDocument/2006/relationships" name="Composition of Certain Financ_7" sheetId="46" state="visible" r:id="rId46"/>
    <sheet xmlns:r="http://schemas.openxmlformats.org/officeDocument/2006/relationships" name="Composition of Certain Financ_8" sheetId="47" state="visible" r:id="rId47"/>
    <sheet xmlns:r="http://schemas.openxmlformats.org/officeDocument/2006/relationships" name="Composition of Certain Financ_9" sheetId="48" state="visible" r:id="rId48"/>
    <sheet xmlns:r="http://schemas.openxmlformats.org/officeDocument/2006/relationships" name="Composition of Certain Finan_10" sheetId="49" state="visible" r:id="rId49"/>
    <sheet xmlns:r="http://schemas.openxmlformats.org/officeDocument/2006/relationships" name="Composition of Certain Finan_11" sheetId="50" state="visible" r:id="rId50"/>
    <sheet xmlns:r="http://schemas.openxmlformats.org/officeDocument/2006/relationships" name="Composition of Certain Finan_12" sheetId="51" state="visible" r:id="rId51"/>
    <sheet xmlns:r="http://schemas.openxmlformats.org/officeDocument/2006/relationships" name="(Loss) Earnings Per Share - Com" sheetId="52" state="visible" r:id="rId52"/>
    <sheet xmlns:r="http://schemas.openxmlformats.org/officeDocument/2006/relationships" name="(Loss) Earnings Per Share - Add" sheetId="53" state="visible" r:id="rId53"/>
    <sheet xmlns:r="http://schemas.openxmlformats.org/officeDocument/2006/relationships" name="Debt - Additional Information (" sheetId="54" state="visible" r:id="rId54"/>
    <sheet xmlns:r="http://schemas.openxmlformats.org/officeDocument/2006/relationships" name="Debt - Summary of Financing Agr" sheetId="55" state="visible" r:id="rId55"/>
    <sheet xmlns:r="http://schemas.openxmlformats.org/officeDocument/2006/relationships" name="Debt - Schedule of Estimated Fu" sheetId="56" state="visible" r:id="rId56"/>
    <sheet xmlns:r="http://schemas.openxmlformats.org/officeDocument/2006/relationships" name="Debt - Schedule of Estimated _2" sheetId="57" state="visible" r:id="rId57"/>
    <sheet xmlns:r="http://schemas.openxmlformats.org/officeDocument/2006/relationships" name="Debt - Schedule of Future Minim"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Equity - Additional Information" sheetId="61" state="visible" r:id="rId61"/>
    <sheet xmlns:r="http://schemas.openxmlformats.org/officeDocument/2006/relationships" name="Equity - Summary of Total Stock" sheetId="62" state="visible" r:id="rId62"/>
    <sheet xmlns:r="http://schemas.openxmlformats.org/officeDocument/2006/relationships" name="Equity - Summary of Stock Optio" sheetId="63" state="visible" r:id="rId63"/>
    <sheet xmlns:r="http://schemas.openxmlformats.org/officeDocument/2006/relationships" name="Equity - Summary of Stock Opt_2" sheetId="64" state="visible" r:id="rId64"/>
    <sheet xmlns:r="http://schemas.openxmlformats.org/officeDocument/2006/relationships" name="Income Taxes - Summary of (Loss" sheetId="65" state="visible" r:id="rId65"/>
    <sheet xmlns:r="http://schemas.openxmlformats.org/officeDocument/2006/relationships" name="Income Taxes - Summary of Statu" sheetId="66" state="visible" r:id="rId66"/>
    <sheet xmlns:r="http://schemas.openxmlformats.org/officeDocument/2006/relationships" name="Income Taxes - Significant Comp" sheetId="67" state="visible" r:id="rId67"/>
    <sheet xmlns:r="http://schemas.openxmlformats.org/officeDocument/2006/relationships" name="Income Taxes - Additional Infor" sheetId="68" state="visible" r:id="rId68"/>
    <sheet xmlns:r="http://schemas.openxmlformats.org/officeDocument/2006/relationships" name="Related-Party Transactions - Ad" sheetId="69" state="visible" r:id="rId69"/>
    <sheet xmlns:r="http://schemas.openxmlformats.org/officeDocument/2006/relationships" name="Reportable Segments and Geogr_3" sheetId="70" state="visible" r:id="rId70"/>
    <sheet xmlns:r="http://schemas.openxmlformats.org/officeDocument/2006/relationships" name="Reportable Segments and Geogr_4" sheetId="71" state="visible" r:id="rId71"/>
    <sheet xmlns:r="http://schemas.openxmlformats.org/officeDocument/2006/relationships" name="Subsequent Event - Additional I" sheetId="72" state="visible" r:id="rId72"/>
    <sheet xmlns:r="http://schemas.openxmlformats.org/officeDocument/2006/relationships" name="Schedule II - Consolidated Va_2" sheetId="73" state="visible" r:id="rId73"/>
  </sheets>
  <definedNames/>
  <calcPr calcId="124519" fullCalcOnLoad="1"/>
</workbook>
</file>

<file path=xl/sharedStrings.xml><?xml version="1.0" encoding="utf-8"?>
<sst xmlns="http://schemas.openxmlformats.org/spreadsheetml/2006/main" uniqueCount="847">
  <si>
    <t>Document and Entity Information - USD ($)</t>
  </si>
  <si>
    <t>12 Months Ended</t>
  </si>
  <si>
    <t>Sep. 30, 2018</t>
  </si>
  <si>
    <t>Nov. 30,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ALJJ</t>
  </si>
  <si>
    <t>Entity Registrant Name</t>
  </si>
  <si>
    <t>ALJ REGIONAL HOLDINGS INC</t>
  </si>
  <si>
    <t>Entity Central Index Key</t>
  </si>
  <si>
    <t>Current Fiscal Year End Date</t>
  </si>
  <si>
    <t>--09-30</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 $ in Thousands</t>
  </si>
  <si>
    <t>Sep. 30, 2017</t>
  </si>
  <si>
    <t>Current assets:</t>
  </si>
  <si>
    <t>Cash and cash equivalents</t>
  </si>
  <si>
    <t>Accounts receivable, net of allowance for doubtful accounts of $208 ($830 in 2017)</t>
  </si>
  <si>
    <t>Inventories, net</t>
  </si>
  <si>
    <t>Prepaid expenses and other current assets</t>
  </si>
  <si>
    <t>Assets held for sale</t>
  </si>
  <si>
    <t>Total current assets</t>
  </si>
  <si>
    <t>Property and equipment, net</t>
  </si>
  <si>
    <t>Goodwill</t>
  </si>
  <si>
    <t>Intangible assets, net</t>
  </si>
  <si>
    <t>Collateral deposits, less current portion</t>
  </si>
  <si>
    <t>Deferred tax assets, net</t>
  </si>
  <si>
    <t>Other assets</t>
  </si>
  <si>
    <t>Total assets</t>
  </si>
  <si>
    <t>Current liabilities:</t>
  </si>
  <si>
    <t>Accounts payable</t>
  </si>
  <si>
    <t>Accrued expenses</t>
  </si>
  <si>
    <t>Income taxes payable</t>
  </si>
  <si>
    <t>Deferred revenue and customer deposits</t>
  </si>
  <si>
    <t>Current portion of term loan, net of deferred loan costs</t>
  </si>
  <si>
    <t>Current portion of capital lease obligations</t>
  </si>
  <si>
    <t>Current portion of workers’ compensation reserve</t>
  </si>
  <si>
    <t>Other current liabilities</t>
  </si>
  <si>
    <t>Total current liabilities</t>
  </si>
  <si>
    <t>Line of credit, net of deferred loan costs</t>
  </si>
  <si>
    <t>Term loan payable, less current portion, net of deferred loan costs</t>
  </si>
  <si>
    <t>Deferred revenue, less current portion</t>
  </si>
  <si>
    <t>Workers’ compensation reserve, less current portion</t>
  </si>
  <si>
    <t>Capital lease obligations, less current portion</t>
  </si>
  <si>
    <t>Other non-current liabilities</t>
  </si>
  <si>
    <t>Total liabilities</t>
  </si>
  <si>
    <t>Commitments and contingencies (Note 8)</t>
  </si>
  <si>
    <t xml:space="preserve"> </t>
  </si>
  <si>
    <t>Stockholders’ equity:</t>
  </si>
  <si>
    <t>Common stock, $0.01 par value; authorized – 100,000 shares; 38,111 and 37,042 issued and outstanding at September 30, 2018 and 2017,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 USD ($) shares in Thousands, $ in Thousands</t>
  </si>
  <si>
    <t>Income Statement [Abstract]</t>
  </si>
  <si>
    <t>Net revenue</t>
  </si>
  <si>
    <t>Costs and expenses:</t>
  </si>
  <si>
    <t>Cost of revenue</t>
  </si>
  <si>
    <t>Selling, general, and administrative expense</t>
  </si>
  <si>
    <t>(Gain) loss on disposal of assets, net</t>
  </si>
  <si>
    <t>Total operating expenses</t>
  </si>
  <si>
    <t>Operating income</t>
  </si>
  <si>
    <t>Other (expense) income:</t>
  </si>
  <si>
    <t>Interest expense, net</t>
  </si>
  <si>
    <t>Other income</t>
  </si>
  <si>
    <t>Total other expense, net</t>
  </si>
  <si>
    <t>(Loss) income before income taxes</t>
  </si>
  <si>
    <t>(Provision for) benefit from income taxes</t>
  </si>
  <si>
    <t>Net (loss) income</t>
  </si>
  <si>
    <t>Basic (loss) earnings per share of common stock</t>
  </si>
  <si>
    <t>Diluted (loss) earnings per share of common stock</t>
  </si>
  <si>
    <t>Weighted average shares of common stock outstanding:</t>
  </si>
  <si>
    <t>Basic</t>
  </si>
  <si>
    <t>Diluted</t>
  </si>
  <si>
    <t>Consolidated Statements of Stockholders' Equity - USD ($) $ in Thousands</t>
  </si>
  <si>
    <t>Total</t>
  </si>
  <si>
    <t>Common Stock [Member]</t>
  </si>
  <si>
    <t>Additional Paid-in Capital [Member]</t>
  </si>
  <si>
    <t>Accumulated Deficit [Member]</t>
  </si>
  <si>
    <t>Beginning balance at Sep. 30, 2016</t>
  </si>
  <si>
    <t>Beginning balance, Shares at Sep. 30, 2016</t>
  </si>
  <si>
    <t>Issuance of common stock upon exercise of stock options</t>
  </si>
  <si>
    <t>Issuance of common stock upon exercise of stock options, Shares</t>
  </si>
  <si>
    <t>Issuance of common stock in connection with acquisition, net of stock-issuance costs</t>
  </si>
  <si>
    <t>Issuance of common stock in connection with acquisition, net of stock-issuance costs, Shares</t>
  </si>
  <si>
    <t>Stock-based compensation expense - options</t>
  </si>
  <si>
    <t>Ending balance at Sep. 30, 2017</t>
  </si>
  <si>
    <t>Ending balance, Shares at Sep. 30, 2017</t>
  </si>
  <si>
    <t>Issuance of common stock to members of ALJ's board of directors</t>
  </si>
  <si>
    <t>Issuance of common stock to members of ALJ's board of directors, Shares</t>
  </si>
  <si>
    <t>Ending balance at Sep. 30, 2018</t>
  </si>
  <si>
    <t>Ending balance, Shares at Sep. 30, 2018</t>
  </si>
  <si>
    <t>Consolidated Statements of Cash Flows - USD ($) $ in Thousands</t>
  </si>
  <si>
    <t>Operating activities</t>
  </si>
  <si>
    <t>Adjustments to reconcile net (loss) income to cash provided by operating activities:</t>
  </si>
  <si>
    <t>Depreciation and amortization - cost of revenue</t>
  </si>
  <si>
    <t>Depreciation and amortization - selling, general, and administrative expense</t>
  </si>
  <si>
    <t>Stock-based compensation expense</t>
  </si>
  <si>
    <t>Provision for bad debts</t>
  </si>
  <si>
    <t>Litigation loss</t>
  </si>
  <si>
    <t>Provision for obsolete inventory</t>
  </si>
  <si>
    <t>Deferred income taxes</t>
  </si>
  <si>
    <t>Noncash gain, net</t>
  </si>
  <si>
    <t>Amortization of deferred loan costs</t>
  </si>
  <si>
    <t>Changes in operating assets and liabilities:</t>
  </si>
  <si>
    <t>Accounts receivable, net</t>
  </si>
  <si>
    <t>Income tax payable</t>
  </si>
  <si>
    <t>Workers’ compensation reserve</t>
  </si>
  <si>
    <t>Cash provided by operating activities</t>
  </si>
  <si>
    <t>Investing activities</t>
  </si>
  <si>
    <t>Acquisitions, net of cash acquired</t>
  </si>
  <si>
    <t>Proceeds from sales of assets</t>
  </si>
  <si>
    <t>Capital expenditures</t>
  </si>
  <si>
    <t>Cash used for investing activities</t>
  </si>
  <si>
    <t>Financing activities</t>
  </si>
  <si>
    <t>Proceeds from debt</t>
  </si>
  <si>
    <t>Payments on debt</t>
  </si>
  <si>
    <t>Net proceeds (payments) on line of credit</t>
  </si>
  <si>
    <t>Debt and common stock issuance costs</t>
  </si>
  <si>
    <t>Proceeds from issuance of common stock</t>
  </si>
  <si>
    <t>Proceeds from stock option exercise</t>
  </si>
  <si>
    <t>Payments on capital leases</t>
  </si>
  <si>
    <t>Payments on financed insurance premiums</t>
  </si>
  <si>
    <t>Cash used for financing activities</t>
  </si>
  <si>
    <t>Change in cash and cash equivalents</t>
  </si>
  <si>
    <t>Cash and cash equivalents at the beginning of the period</t>
  </si>
  <si>
    <t>Cash and cash equivalents at the end of the period</t>
  </si>
  <si>
    <t>Cash paid during the period for:</t>
  </si>
  <si>
    <t>Interest</t>
  </si>
  <si>
    <t>Taxes</t>
  </si>
  <si>
    <t>Non-cash investing and financing activities:</t>
  </si>
  <si>
    <t>Capital equipment purchases financed with capital leases</t>
  </si>
  <si>
    <t>Leasehold improvements funded by landlord tenant improvement allowance</t>
  </si>
  <si>
    <t>Leasehold improvements not yet paid for</t>
  </si>
  <si>
    <t>Issuance of common stock for acquisition</t>
  </si>
  <si>
    <t>Organization and Basis of Presentation</t>
  </si>
  <si>
    <t>Organization Consolidation And Presentation Of Financial Statements [Abstract]</t>
  </si>
  <si>
    <t xml:space="preserve">1. ORGANIZATION AND BASIS OF PRESENTATION Organization ALJ Regional Holdings, Inc. (including subsidiaries, referred to collectively in this Report as “ALJ,” “Company,” “our,” and “we”) is a holding company. ALJ’s primary assets as of September 30, 2018,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Basis of Presentation The accompanying consolidated financial statements were prepared in accordance with generally accepted accounting principles in the United States of America (“GAAP”) and include the accounts of ALJ and subsidiaries. All intercompany items and transactions have been eliminated </t>
  </si>
  <si>
    <t>Summary of Significant Accounting Policies</t>
  </si>
  <si>
    <t>Accounting Policies [Abstract]</t>
  </si>
  <si>
    <t xml:space="preserve">2. SUMMARY OF SIGNIFICANT ACCOUNTING POLICIES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recoverability of long-lived and intangible assets, the recoverability of goodwill, the realizability of deferred tax assets, stock-based compensation, the likelihood of material loss as a result of loss contingencies, customer lives, the allowance for doubtful accounts and inventory reserves, and calculation of insurance reserves. Actual results may differ materially from estimates. Business Combinations The Company accounts for business combinations under the acquisition method of accounting in accordance with the Financial Accounting Standards Board (“FASB”) Accounting Standards Codification (“ASC”) 805, “ Business Combinations While ALJ uses its best estimates and assumptions to accurately value assets acquired and liabilities assumed at the acquisition date, estimates are inherently uncertain and subject to refinement. As a result, during the measurement period, which may be up to one year from the acquisition date, ALJ records any adjustments to the assets acquired and liabilities assumed with corresponding adjustments to goodwill. Upon the conclusion of the measurement period or final determination of the values of assets acquired or liabilities assumed, whichever comes first, any subsequent adjustments are recorded to the consolidated statements of operations. Cash and Cash Equivalents Cash and equivalents include all cash, demand deposits, and money market accounts with original maturities of three months or less. Accounts Receivable ALJ presents accounts receivable, net of allowances for doubtful accounts and returns, to ensure accounts receivable are not overstated due to uncollectible accounts. Allowances, when required, are calculated based on a detailed review of certain individual customer accounts and an estimation of the overall economic conditions affecting ALJ’s customer base. ALJ reviews a customer’s credit history before extending credit. If the financial condition of its customers were to deteriorate, resulting in an impairment of their ability to make payments, additional allowances might be required. Inventory Carpets. Inventory, which consists of carpet, wood, vinyl, granite and other related hard surfaces, cabinets and window treatments, is stated at the lower of cost or net realizable value. Cost is computed on a first-in, first-out basis (“FIFO”). Carpets reserves for slow-moving and obsolete inventory when management determines an item should be reserved based on historical and/or projected usage of the product. Obsolete or unsalable inventories are stated at net realizable value. Phoenix. Inventory, which consists primarily of paper, laminating film and inks, is stated at lower of cost or net realizable value. Cost is determined using FIFO and includes direct materials, direct labor, and applicable overhead. Phoenix reserves for slow-moving and obsolete inventory when management determines an item should be reserved based on historical and/or projected usage of the product. Obsolete or unsalable inventories are stated at net realizable value. Assets Held for Sale Assets that ALJ intends to sell and are not used in current operations are disclosed separately on the consolidated balance sheets and are valued at the lower of cost or realizable value. Assets held for sale at September 30, 2018 was for redundant printing and manufacturing equipment. Property and Equipment Property and equipment are initially recorded at cost and are depreciated over the estimated useful lives of the assets using the straight-line method. Estimated useful lives are as follows:
Computer and office equipment
3–7 years
Computer software
3–6 years
Furniture and fixtures
7–10 years
Leasehold improvements
Shorter of useful life or lease term
Equipment under capital leases
Shorter of useful life or lease term
Equipment
5–12 years
Vehicles and commercial trucks
5 years
Buildings
7–40 years
Land
indefinite Property and equipment acquired in a business acquisition are recorded at fair value on the date of acquisition. Subsequent purchases are recorded at historical cost. Significant improvements and betterments are capitalized. Routine repairs and maintenance are expensed when incurred. Gains and losses on disposal of fixed assets are recognized in the statements of operations based on the net disposal proceeds less the carrying amount of the assets. Goodwill ALJ records goodwill when the purchase price of an acquisition exceeds the fair value of the net tangible and identified intangible assets acquired. ALJ assigns the goodwill to its reporting segments consistent with the expected fair value provided by the acquisition. ALJ performs an annual impairment assessment in the fourth quarter of each year, or more frequently if indicators of potential impairment exist, which includes evaluating qualitative and quantitative factors to assess the likelihood of an impairment of a segment’s goodwill. To date, ALJ has not recorded any goodwill impairment. Intangible Assets As of September 30, 2018 and 2017, all intangible assets were acquisition-related, recorded at fair value on the date acquired, and subject to amortization. ALJ amortizes intangible assets over their estimated useful life based on economic benefit using the straight-line method. In the quarter following the period in which the intangible asset becomes fully amortized, ALJ removes the fully amortized balances from the gross asset and accumulated amortization amounts. The estimated useful life ranges for all identified intangible assets were as follows:
Estimated
Description
Useful Life (Yrs)
Non-compete agreements
2-5
Supply agreements
4-15
Internal software
6
Customer relationships
12-15
Trade names
15-30 Deferred Loan Costs Deferred loan costs related to ALJ’s term loans are amortized to interest expense using the effective yield method over the contractual life of the debt. Additional amortization is recorded in periods where optional prepayments on debt are made. Deferred loan costs related to ALJ’s line of credit are amortized to interest expense using the straight-line method over the life of the debt. Deferred Implementation Costs Deferred implementation costs represent direct costs incurred prior to the commencement of a new contract. The Company capitalized such costs and amortized to cost of revenue over the life of the contract, once revenue commences. Implementation costs which are expected to be amortized during the next year are included in prepaid expenses and other current assets; the remaining balance of the implementation costs are included in other assets on the Company’s balance sheets. Deferred Revenue and Customer Deposits Deferred revenue represents amounts billed to the customer in excess of amounts earned. In situations where the Company receives payment in advance of the performance of services, such amounts are recorded as deferred revenue and recognized as revenue during the period in which the related services are performed. Customer deposits represent payments received before all of the relevant criteria for revenue recognition are met. In certain instances, the Company requires a deposit when the customer order is placed. Customer deposits are recognized as revenue when the job is complete, and revenue recognition criteria have been met, which is typically less than one year. Workers’ Compensation Reserve The Company is self-insured for certain insurance coverages as discussed below. Faneuil . Faneuil is self-insured for workers’ compensation claims up to $500,000 per incident, and maintains insurance coverage for costs above the specified limit. Faneuil is self-insured for health insurance claims up to $150,000 per incident, and maintains insurance coverage for costs above the specified limit. Reserves have been provided for workers’ compensation and health claims based on insurance coverages, third-party actuarial analysis, and management’s judgment. Carpets . Carpets maintains outside insurance to cover workers’ compensation claims. Phoenix. Phoenix maintains outside insurance to cover workers’ compensation claims. Fair Value of Financial Instruments Fair value is defined as the exchange price that would be received for an asset or paid to transfer a liability in the principal or most advantageous market in an orderly transaction between market participants at the measurement date. The Company’s fair value instruments consisted of accounts receivable, accounts payable, accrued expenses, line of credit, and term-loan payable. As of September 30, 2018 and 2017, carrying value approximates fair value. Revenue Recognition Overall . The Company recognizes revenue when the earnings process is complete as evidenced by (1) an agreement with the respective customer, (2) delivery and acceptance has occurred, or services have been provided, (3) collectability is probable, and (4) pricing is fixed or determinable. Shipping charges billed to customers are included in net revenue, and the related shipping costs are included in the cost of revenue in the period of shipment. Revenue is recorded net of any applicable sales tax. Additional revenue recognition policies specific to each business segment are discussed below. Faneuil. Revenue associated with outsourcing services is generally recognized during the period in which the services are rendered. Net revenue from time-and-material contracts is recognized at the contracted rates as labor hours, and direct expenses are incurred and charged to costs of revenue. Revenue for call center contracts is recognized at the time calls are received based on the contracted rate per call. Revenue is generally based on staff hours, call time, call volume, number of transactions processed, or number of accounts, and are presented net of any allowance or discounts. Revenue from non-refundable up-front payments attributable to contract implementation, not tied to achieving a specific performance milestone, is recognized over the longer of the initial term of the contract or the expected customer life. Grant revenue is recognized based on the contracted terms of the grant. Carpets. Revenue related to long-term commercial contracts is recognized using the percentage-of-completion method. In using the percentage-of-completion method, Carpets generally applies the cost-to-cost method of accounting where revenue and profit is recorded based on the ratio of costs incurred to estimated total costs at completion. When adjustments in contract value or estimated costs are determined, any changes from prior estimates are reflected in earnings in the current period. Anticipated losses on contracts or programs in progress are charged to earnings during the period the loss is initially identified. Phoenix. Phoenix records reductions of revenue for estimated rebates in the same period the related revenue is recorded. The amount is based on historical information, specific criteria included in rebate agreements, and other factors known at the time. Phoenix accrues rebates each month based on customers actual revenue and estimated future revenue based on the customer contract. By the end of the contract, 100% of the rebate is recorded. Rebates are paid to the customers based on their contractual agreements. In certain instances, Phoenix will provide a customer with an incentive sign-on bonus at contract commencement in exchange for the customer committing to certain purchase volumes. Phoenix capitalizes the sign-on bonus when paid, and amortizes the balance as a reduction of revenue systematically as the volume commitment is attained. The portion of the sign-on bonus expected to be earned within one year is calculated based on estimates of customer orders for the year and recorded as a current asset, with the remaining sign-on bonus recorded as a non-current asset. Impairment of Goodwill and Long-Lived Assets Goodwill is tested annually for impairment and in interim periods if certain events occur indicating that the carrying amounts may be impaired. Goodwill is quantitatively assessed for impairment using a two-step approach. First, the Company compares the estimated fair value of the reporting unit in which the goodwill resides to its carrying value. When calculating fair value, the Company considers both the income method and the market method. The income method is based on a discounted future cash flow approach that uses the following major assumptions and inputs: revenue, based on assumed market segment growth rates and our assumed market segment share, and estimated costs. Estimates of market segment growth, the Company’s market segment share, and costs are based on historical data, various internal estimates, and a variety of external sources. The same estimates are also used for business planning and forecasting process. The market method is based on financial multiples and transaction prices of comparable companies. The second step, required if the carrying value is greater than the fair value, measures the amount of impairment, if any, by comparing the implied fair value of goodwill to its carrying value. Long-lived assets, such as property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To date, the Company has not recorded any impairment losses. Income Taxes The Company uses the asset and liability method whereby deferred tax assets are recognized for deductible temporary differences and operating loss and tax-credit carryforwards, and deferred tax liabilities are recognized for taxable temporary differences. Temporary differences are the differences between the reported amount of assets and liabilities and their tax bases. Deferred tax assets are reduced by the valuation allowance when, in the opinion of management, it is more likely than not that some portion or all of the deferred tax assets will not be realized. The Company’s judgments relative to the current provision for income taxes take into account current tax laws, our interpretation of current tax laws and possible outcomes of current and future audits conducted by tax authorities. The Company files income tax returns in the U.S. federal jurisdictions and various state jurisdictions and is subject to U.S. federal tax and state tax examinations. The Company’s judgments relative to the value of deferred tax assets and liabilities take into account estimates of the amount of future taxable income. Actual operating results and the underlying amount of income in future years could render current estimates of recoverable net deferred taxes inaccurate. Any of the judgments mentioned above could cause actual income tax obligations to differ from our estimates, thus materially impacting the Company’s financial position and results of operations. If the Company takes a recognized tax position or has taken a recognized tax position on a tax return that more likely than not would be sustained upon examination by tax authorities, then the Company will recognize the potential asset or liability in the financial statements. A recognized tax position is then measured at the largest amount of benefit that is greater than fifty percent likely of being realized upon ultimate settlement. Management believes that the Company has appropriate support for the income tax positions taken and to be taken on its tax returns and that its accrual for tax liabilities are adequate for all open years on assessment of many factors including past experience and interpretation of tax law applied to the facts of each matter. Stock-Based Compensation ALJ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ALJ uses the quoted closing market price of its common stock on the grant date to measure the fair value of common stock awards and the Black-Scholes option pricing model to measure the fair value of stock option awards. The expected volatility is based on historical volatilities of ALJ’s common stock over the most recent period commensurate with the estimated expected term of the awards. The expected term of an award is equal to the midpoint between the vesting date and the end of the contractual term of the award. The risk-free interest rate is based on the rate on U.S. Treasury securities with maturities consistent with the estimated expected term of the awards. ALJ has never paid dividends and does not anticipate paying a cash dividend in the foreseeable future and, accordingly, uses an expected dividend yield of zero. During the year ended September 30, 2018, ALJ used the following weighted average assumptions: expected option life of 6 years, volatility of 50.9%, dividend yield of 0.00%, and annual risk-free interest rate of 2.8%. During the year ended September 30, 2017, ALJ used the following weighted average assumptions: expected option life of 5.6 years, volatility of 48.3%, dividend yield of 0.00%, and annual risk-free interest rate of 1.8%. The weighted average fair value of the options granted during the years ended September 30, 2018 and September 30, 2017 was $1.11 and $1.49 per share, respectively. Rent Expense, Deferred Rent Obligations and Deferred Lease Incentives The Company leases most of its facilities under operating leases. Some of these lease agreements contain tenant improvement allowances funded by landlord incentives, rent holidays, and rent escalation clauses. The authoritative guidance for leases requires rent expense to be recognized on a straight-line basis over the lease term. The difference between the rent due under the stated periods of the lease compared to that of the straight-line basis is recorded as deferred rent within other accrued expenses and other non-current liabilities. For tenant improvement allowances funded by landlord incentives and rent holidays, the Company records a deferred lease incentive liability in accrued expenses and other non-current liabilities and amortizes the deferred liability . Earnings Per Share ALJ computed basic earnings per share of common stock using net income (loss) divided by the weighted average number of shares of common stock outstanding during the period. ALJ computed diluted earnings per share of common stock using net income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Recent Accounting Pronouncements Accounting Standards Adopted In July 2015, the Financial Accounting Standards Board (“FASB”) issued Accounting Standards Update (“ASU”) 2015-11, “ Inventory : Simplifying the Measurement of Inventory (Topic 330) .” The amendments in ASU 2015-11 require an entity to measure inventory at the lower of cost or net realizable value. The amendments do not apply to inventory that is measured using last-in, first out (LIFO) or the retail inventory method. The amendments apply to all other inventory, which includes inventory that is measured using first-in, first-out (FIFO) or average cost. ASU 2015-11 should be applied prospectively. ALJ adopted ASU 2015-11 The standard did not have a significant impact on ALJ’s consolidated financial statements. Accounting Standards Not Yet Adopted In May 2014, the FASB issued ASU 2014-09, “ Revenue from Contracts with Customers Principal versus Agent Considerations (Reporting Revenue Gross versus Net), Identifying Performance Obligations and Licensing, Narrow-Scope Improvements and Practical Expedients,” 2017-10, “ Service Concession Arrangements (Topic 853): Determining the Customer of the Operation Services.” ASU 2014-09 will be effective for ALJ on October 1, 2019.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ALJ has not yet determined which method it will adopt. As the new standard will supersede substantially all existing revenue guidance, it could impact the timing of ALJ’s revenue and cost of revenue recognition across all business segments. In July 2017, ALJ formed a revenue recognition project team (“Revenue Team”), which included an outside revenue recognition consultant. The Revenue Team completed a revenue recognition adoption roadmap that includes three phases:
–
Phase I
–
Phase II
–
Phase III Because of the nature of the work that remains, ALJ is unable to reasonably estimate the impact of adoption on its consolidated financial statements. However, ALJ anticipates the adoption of ASU 2014-09 will expand its revenue-related disclosures. ALJ’s evaluation of the financial impact and related disclosure of the new standard will likely extend over the next several future reporting periods. Leases In June 2018, the FASB issued ASU 2018-07, “ Compensation-Stock Compensation (Topic 718): Improvements to Nonemployee Share-Based Payment Accounting This amendment expands the scope of the FASB’s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LJ does not anticipate the adoption of ASU 2018-07 to significantly impact its consolidated financial statements. In August 2018, the FASB issued ASU 2018-15, “ Intangibles—Goodwill and Other—Internal-Use Software (Subtopic 350-40): Customer’s Accounting for Implementation Costs Incurred in a Cloud Computing Arrangement That Is a Service Contract </t>
  </si>
  <si>
    <t>Acquisitions</t>
  </si>
  <si>
    <t>Business Combinations [Abstract]</t>
  </si>
  <si>
    <t xml:space="preserve">3. ACQUISITIONS Printing Components Business On October 2, 2017 (the “Printing Components Business Purchase Date”), Phoenix acquired certain assets and assumed certain liabilities from LSC Communications, Inc. (“LSC”) and Moore-Langen Printing Company, Inc. related to LCS’s printing and manufacturing services division in Terre Haute, Indiana (“Printing Components Business”). Total purchase price was $10.0 million in cash, subject to customary net working capital adjustments. Phoenix withheld $1.0 million from the consideration paid at closing, which was paid subsequent to September 30, 2018. The Printing Components Business leverages existing capabilities and core competencies of Phoenix, strengthens its position in the education markets, and expands its revenue into new markets. As part of the Printing Components Business acquisition, Phoenix and LSC entered into a supply agreement (the “Supply Agreement”). Pursuant to the Supply Agreement, LSC agreed to purchase from Phoenix its print requirements to continue servicing certain of its customers, buy minimum amounts of certain components from Phoenix, and provide Phoenix with a right of last refusal to supply certain non-component work. Phoenix and ALJ financed the acquisition by borrowing $7.5 million under a term loan with Cerberus, selling an aggregate of $1.5 million of ALJ common stock in a private offering to two investors who are unaffiliated with ALJ, and using $1.0 million cash from the exercise of stock options by Jess Ravich, Executive Chairman of ALJ. ALJ amended its financing agreement with Cerberus to facilitate the term loan (Note 7). The following schedule reflects the estimated fair value of assets acquired and liabilities assumed on the Printing Components Business Purchase Date and the purchase price details ( in thousands
Purchase Price
Balance Sheet Caption
Allocation
Total current assets
$
1,767
Fixed assets
2,273
Identified intangible asset - supply agreement
4,700
Goodwill
1,408
Total assets
10,148
Total current liabilities
(148
)
Purchase price
$
10,000
Break Out of Components of Purchase Price Consideration
Term loan (Note 7)
$
7,500
Common stock issued (Note 9)
1,500
Cash received from exercise of stock option
1,000
Purchase price
$
10,000
The Company accounted for the Printing Components Business acquisition using the purchase method of accounting. Accordingly, the assets and liabilities were recorded at their fair values at the date of acquisition. The excess of the purchase price over the fair value of the tangible and intangible assets acquired and the liabilities assumed was recorded as goodwill. During the measurement period, if new information is obtained about facts and circumstances that existed as of the acquisition date, cumulative changes in the estimated fair values of the net assets recorded may change the amount of the purchase price allocable to goodwill. During the measurement period, which expires one year from the acquisition date, changes to any purchase price allocations that are material to the Company's consolidated financial results will be adjusted in the reporting period in which the adjustment amount is determined. During the year ended September 30, 2018, the Printing Components Business recorded net revenue of $15.7 million. Because the Printing Components Business was closely aligned with Phoenix’s existing business, including the overlap of customers, its operations were immediately integrated into operations, and financial metrics other than net revenue were not separately tracked, and therefore, not disclosed. Customer Management Outsourcing Business On May 26, 2017 (the “CMO Business Purchase Date”), Faneuil acquired certain assets and assumed certain liabilities associated with the customer management outsourcing business (“CMO Business”) of Vertex Business Services LLC. Faneuil purchased the CMO Business to expand into the utilities market by providing direct customer care call center operations, back-office processes, including billing, collections and business analytics, and installation and cloud-based customer care support for the utilities industry. The following schedule reflects the fair value of assets acquired and liabilities assumed on the CMO Business Purchase Date and the purchase price details ( in thousands
Purchase Price
Balance Sheet Caption
Allocation
Total current assets
$
3,947
Fixed assets
553
Identified intangible assets:
Customer relationships
3,790
Supply agreements/contract backlog
5,418
Non-compete agreements
250
Goodwill
1,547
Total assets
15,505
Total current liabilities
(2,760
)
Purchase price
$
12,745
Break Out of Components of Purchase Price Consideration
Line of credit (Note 7)
$
5,500
Common stock issued (Note 9)
4,708
Cash
2,537
Purchase price
$
12,745
During the years ended September 30, 2018 and 2017, the CMO Business recorded $34.5 million and $12.6 million of net revenue, respectively. Because the CMO Business has been integrated into Faneuil operations, financial metrics other than net revenue were not separately tracked, and therefore, not disclosed. During the year ended September 30, 2017, the Company incurred approximately $0.3 million of acquisition-related costs in connection with the CMO Business, which were expensed to selling, general, and administrative expense as incurred. </t>
  </si>
  <si>
    <t>Concentration Risks</t>
  </si>
  <si>
    <t>Risks And Uncertainties [Abstract]</t>
  </si>
  <si>
    <t>4. CONCENTRATION RISKS Cash The Company maintains its cash balances in accounts, which, at times, may exceed federally insured limits. The Company has not experienced any losses in such accounts and believes there is little or no exposure to any significant credit risk. Major Customers and Accounts Receivable ALJ did not have any customer with net revenue in excess of 10% of consolidated net revenue during the years ended September 30, 2018 and 2017. Each of ALJ’s segments had customers that represented more than 10% of their respective net revenue, as described below. Faneuil
Year Ended September 30,
2018
2017
Customer A
15.4
%
17.7
%
Customer B
11.2
12.3
Customer C
10.7
**
Customer D
**
10.5
**
Less than 10% of Faneuil net revenue. Trade receivables from these customers totaled $9.9 million at September 30, 2018. As of September 30, 2018, all Faneuil accounts receivable were unsecured. The risk with respect to accounts receivable is mitigated by credit evaluations performed on customers and the short duration of payment terms extended to customers. Carpets
Year Ended September 30,
2018
2017
Customer A
27.7
%
24.3
%
Customer B
22.7
33.8
Customer C
21.3
17.7
Trade receivables from these customers totaled $3.5 million at September 30, 2018. As of September 30, 2018, all Carpets accounts receivable were unsecured. The risk with respect to accounts receivables is mitigated by credit evaluations performed on customers and the short duration of payment terms extended to customers. Phoenix
Year Ended September 30,
2018
2017
Customer A
19.3
%
18.8
%
Customer B
17.4
**
Customer C
11.4
13.0
**
Less than 10% of Phoenix net revenue. Trade receivables from these customers totaled $5.5 million at September 30, 2018. As of September 30, 2018, all Phoenix accounts receivable were unsecured. The risk with respect to accounts receivable is mitigated by credit evaluations performed on customers and the short duration of payment terms extended to customers. Supplier Risk ALJ did not have any suppliers that represented more than 10% of consolidated inventory purchases. However, two of ALJ’s segments had suppliers that represented more than 10% of their respective inventory purchases as described below. Carpets
Year Ended September 30,
2018
2017
Supplier A
20.8
%
20.4
%
Supplier B
14.0
11.8
Supplier C
11.8
11.3
Supplier D
**
16.5
**
Less than 10% of Carpets inventory purchases. If these suppliers were unable to provide materials on a timely basis, Carpets management believes alternative suppliers could provide the required materials with minimal disruption to the business. Phoenix
Year Ended September 30,
2018
2017
Supplier A
26.8
%
27.8
%
Supplier B
10.2
10.3
If these suppliers were unable to provide materials on a timely basis, Phoenix management believes alternative suppliers could provide the required supplies with minimal disruption to the business.</t>
  </si>
  <si>
    <t>Composition of Certain Financial Statement Captions</t>
  </si>
  <si>
    <t>5. COMPOSITION OF CERTAIN FINANCIAL STATEMENT CAPTIONS Accounts Receivable, Net The following table summarizes accounts receivable at the end of each reporting period ( in thousands
September 30,
2018
2017
Accounts receivable
$
42,815
$
47,216
Unbilled receivables
3,776
3,071
Accounts receivable
46,591
50,287
Less: allowance for doubtful accounts
(208
)
(830
)
Accounts receivable, net
$
46,383
$
49,457
Inventories, Net The following table summarizes inventories at the end of each reporting period ( in thousands
September 30,
2018
2017
Raw materials
$
4,017
$
3,127
Semi-finished goods/work in process
2,298
4,064
Finished goods
1,566
2,378
Inventories
7,881
9,569
Less: allowance for obsolete inventory
(225
)
(193
)
Inventories, net
$
7,656
$
9,376
Property and Equipment The following table summarizes property and equipment at the end of each reporting period ( in thousands
September 30,
2018
2017
Machinery and equipment
$
24,900
$
22,753
Building and improvements
16,459
15,593
Software
15,749
12,276
Leasehold improvements
15,434
8,997
Computer and office equipment
11,319
10,344
Land
9,267
9,167
Construction in process
4,527
136
Furniture and fixtures
3,834
3,595
Vehicles
342
229
Property and equipment
101,831
83,090
Less: accumulated depreciation and amortization
(41,669
)
(28,755
)
Property and equipment, net
$
60,162
$
54,335
including amounts related to capitalized leased assets, Goodwill The following table summarizes goodwill by reportable segment at the end of each reporting period ( in thousands
September 30,
2018
2017
Faneuil
$
21,276
$
21,276
Carpets
2,555
2,555
Phoenix
32,541
31,133
Goodwill
$
56,372
$
54,964
Intangible Assets The following table summarizes identified intangible assets at the end of each reporting period ( in thousands
September 30, 2018
September 30, 2017
Gross
Accumulated Amortization
Net
Gross
Accumulated Amortization
Net
Customer relationships
$
34,400
$
(10,329
)
$
24,071
$
34,400
$
(7,446
)
$
26,954
Trade names
10,760
(1,573
)
9,187
10,760
(1,143
)
9,617
Supply agreements/contract backlog
10,358
(1,836
)
8,522
5,658
(420
)
5,238
Non-compete agreements
2,330
(1,811
)
519
3,030
(1,858
)
1,172
Internal software
580
(479
)
101
580
(382
)
198
Totals
$
58,428
$
(16,028
)
$
42,400
$
54,428
$
(11,249
)
$
43,179
Intangible asset amortization expense was $5.5 million and $4.5 million for the years ended September 30, 2018 and 2017, respectively. The following table presents expected annual amortization expense as of September 30, 2018 ( in thousands
Year Ended September 30,
Estimated Future Amortization
2019
$
5,100
2020
4,800
2021
4,485
2022
4,067
Thereafter
23,948
Total
$
42,400
Accrued The following table summarizes accrued liabilities at the end of each reporting period ( in thousands
September 30,
2018
2017
Accrued compensation and related taxes
$
7,275
$
7,370
Call center buildouts**
2,700
—
Rebates payable
1,491
2,014
Legal and other
1,123
1,466
Interest payable
676
651
Medical and benefit-related payables
609
431
Sales tax payable
193
151
Deferred rent
174
208
Accrued board of director fees
130
370
Total accrued expenses
$
14,371
$
12,661
** At September 30, 2018, Faneuil had total liabilities and commitments of $9.6 million to buildout three new call centers. $2.7 million was recorded to accrued liabilities, $3.4 million was recorded to other non-current liabilities, and $3.5 million was disclosed as a commitment. See Note 8. Debt The following table summarizes ALJ’s line of credit, and current and noncurrent term loan payables at the end of each reporting period ( in thousands
September 30,
2018
2017
Line of credit:
Line of credit
$
8,739
$
5,500
Less: deferred loan costs
(145
)
(170
)
Line of credit, net of deferred loan costs
8,594
5,330
Current portion of term loan:
Current portion of term loan
$
9,470
$
12,764
Less: deferred loan costs
(875
)
(916
)
Current portion of term loan, net of deferred loan costs
8,595
11,848
Term loan payable, less current portion:
Term loan payable, less current portion
$
75,504
$
78,254
Less: deferred loan costs
(709
)
(1,501
)
Term loan payable, less current portion, net of deferred loan costs
$
74,795
$
76,753</t>
  </si>
  <si>
    <t>(Loss) Earnings Per Share</t>
  </si>
  <si>
    <t>Earnings Per Share [Abstract]</t>
  </si>
  <si>
    <t xml:space="preserve">6. (LOSS) EARNINGS PER SHARE ALJ computed basic and diluted (loss) earnings per common share for each period as follows ( in thousands, except per share amounts
Year Ended September 30,
2018
2017
Net (loss) income
$
(7,332
)
$
15,673
Weighted average shares of common stock outstanding – basic
37,856
35,208
Potentially dilutive effect of options to purchase common stock
—
978
Weighted average shares of common stock outstanding – diluted
37,856
36,186
Basic (loss) earnings per share of common stock
$
(0.19
)
$
0.45
Diluted (loss) earnings per share of common stock
$
(0.19
)
$
0.43
ALJ computed basic (loss) earnings per share of common stock using net (loss) income divided by the weighted average number of shares of common stock outstanding during the period. ALJ computed diluted (loss) earnings per share of common stock using net (loss) income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Common stock equivalents of 1.7 million and 1.4 million were not considered in calculating ALJ’s diluted (loss) earnings per common share for the years ended September 30, 2018 and 2017, respectively, as their effect would be anti-dilutive. </t>
  </si>
  <si>
    <t>Debt</t>
  </si>
  <si>
    <t>Debt Disclosure [Abstract]</t>
  </si>
  <si>
    <t>7. DEBT Term Loan and Line of Credit In August 2015, ALJ entered into a financing agreement (“Financing Agreement”) with Cerberus Business Finance, LLC (“Cerberus”), to borrow $105.0 million in a term loan (“Cerberus Term Loan”) and have available up to $30.0 million in a revolving loan (“Cerberus/PNC Revolver,” and together with the Cerberus Term Loan, the “Cerberus Debt”). As of September 30, 2018, ALJ had entered into three amendments to the Financing Agreement. The Financing Agreement and the amendments thereto are summarized below ( dollars in thousands
Description
Use of Proceeds
Origination Date
Interest Rate *
Quarterly Payments
Balance at September 30, 2018
Term Loan:
Financing Agreement
Phoenix acquisition
August 2015
7.99% to 9.0%
$
1,969
$
70,670
First Amendment
Color Optics acquisition
July 2016
7.99% to 9.0%
187
7,698
Third Amendment
Printing Components Business acquisition
October 2017
7.99% to 9.0%
141
6,606
Totals
$
2,297
$
84,974
Line of Credit:
Cerberus/PNC Revolver
Working capital
August 2015
7.99% to 11.0%
$
—
$
8,739
*
Range of annual interest rates accrued during the year ended September 30, 2018. Interest payments are due in arrears on the first day of each month. Quarterly principal payments are due on the last day of each fiscal quarter. Annual principal payments equal to 75% of ALJ’s excess cash flow (“ECF”), as defined in the Financing Agreement, are due upon delivery of the audited financial statements. During the year ended September 30, 2018 ALJ made an ECF payment of $4.1 million, and mandatory payments totaling $0.2 million as a result of receiving proceeds from sales of assets. A final balloon payment is due at maturity, August 14, 2020. The Cerberus Debt is secured by substantially all the Company’s assets and imposes certain limitations on the Company, including its ability to incur debt, grant liens, initiate certain investments, declare dividends and dispose of assets. The Cerberus Debt also requires ALJ to comply with certain debt covenants. As of September 30, 2018, ALJ was in compliance with all debt covenants and had unused borrowing capacity of $14.4 million. Contingent Loan Costs As part of the Second Amendment, ALJ paid Cerberus an amendment fee (see Deferred Loan Costs Deferred Loan Costs During the years ended September 30, 2018 and 2017, ALJ paid legal fees, other fees, and Contingent Payments, totaling $0.4 million and $0.2 million, respectively, which were deferred and are being amortized to interest expense over the life of the debt. Cerberus Debt Estimated Future Minimum Payments As of September 30, 2018, estimated future minimum payments are as follows ( in thousands
Year Ended September 30,
Estimated Future Minimum Payments
2019
$
9,470
2020*
84,243
Total
$
93,713
*
The majority of this amount is the final balloon payment due at maturity, August 14, 2020. In November 2018, ALJ entered into the fourth amendment to the Financing Agreement. See Note 13. Capital Lease Obligations Faneuil and Phoenix lease equipment under non-cancelable capital leases. As of September 30, 2018, future minimum payments under non-cancelable capital leases with initial or remaining terms of one year or more are as follows ( in thousands
Year Ended September 30,
Estimated Future Payments
2019
$
3,117
2020
2,315
2021
1,145
2022
535
2023
526
Thereafter
177
Total minimum required payments
7,815
Less: current portion of capital lease obligations
(2,909
)
Less: imputed interest
(479
)
Capital lease obligations, less current portion
$
4,427</t>
  </si>
  <si>
    <t>Commitments and Contingencies</t>
  </si>
  <si>
    <t>Commitments And Contingencies Disclosure [Abstract]</t>
  </si>
  <si>
    <t xml:space="preserve">8. COMMITMENTS AND CONTINGENCIES Operating Leases The Company leases real estate, equipment, and vehicles under noncancellable operating leases. As of September 30, 2018, future minimum rental commitments under noncancellable leases were as follows ( in thousands
Year Ended September 30,
Future Minimum Lease Payments
2019
$
5,881
2020
4,716
2021
3,868
2022
2,744
2023
2,695
Thereafter
16,123
Total
$
36,027
During the years ended September 30, 2018 and 2017 rental expense under operating leases was $6.9 million and $5.8 million, respectively. Employment Agreements ALJ maintains employment agreements with certain key executive officers that provide for a base salary and annual bonus to be determined by the Board of Directors. The agreements also provide for termination payments, which includes base salary and performance bonus, stock options, non-competition provisions, and other terms and conditions of employment. As of September 30, 2018, termination payments related to base salary totaled $1.2 million. Surety Bonds In the normal course of operations, certain Faneuil customers require surety bonds guaranteeing the performance of a contract. As of September 30, 2018, the face value of such surety bonds, which represents the maximum cash payments that Faneuil would have to make under certain circumstances of non-performance, was $29.6 million. To date, Faneuil has not made any non-performance payments. Letter of Credit Faneuil had a letter of credit for $2.6 million as of September 30, 2018. Leasehold Improvements At September 30, 2018 Faneuil had commitments that totaled $3.5 million to buildout three new call centers. Faneuil expects to complete all three call centers within the next 12 months. See related accrued liabilities at Note 5. Litigation, Claims, and Assessments Faneuil, Inc. v. 3M Company On September 22, 2016, Faneuil filed a complaint against 3M Company (“3M”) in the Circuit Court for the City of Richmond, Virginia. The dispute arose out of a subcontract entered into between 3M and Faneuil in relation to a toll road project in Portsmouth, Virginia. In its complaint, Faneuil sought recovery of $5.1 million based on three causes of action: breach of contract, breach of the implied covenant of good faith and fair dealing, and unjust enrichment. On October 14, 2016, 3M filed its answer and counterclaim against Faneuil. In its counterclaim, 3M sought recovery in excess of $10.0 million based on three claims: breach of contract/indemnification, breach of the implied covenant of good faith and fair dealing, and unjust enrichment. 3M’s counterclaim alleged it incurred approximately $3.2 million in damages payable to ERC as a result of Faneuil’s conduct and sought indemnification of an additional $10.0 million in damages incurred as a result of continued performance under its contract with ERC. The matter was tried in a bench trial from April 30, 2018 through May 2, 2018. On May 15, 2018, the Circuit Court for the City of Richmond, Virginia (the “Richmond Circuit Court”) issued its opinion, which dismissed both Faneuil’s complaint and 3M’s counterclaim with prejudice. No monetary damages were awarded to either Faneuil or 3M. As a result of the Richmond Circuit Court’s opinion, ALJ recorded a non-cash litigation loss of $2.9 million (the outstanding unreserved receivable from 3M), which was included with selling, general and administrative expense during the year ended September 30, 2018. Faneuil has filed an appeal of the Richmond Circuit Court’s judgment. McNeil, et al. v. Faneuil, Inc. Tammy McNeil, a former Faneuil call center employee, filed a Fair Labor Standards Act collective action case against Faneuil in federal court in Newport News, Virginia in 2015. The class action asserted various timekeeping and overtime violations, which Faneuil denied. On June 6, 2017, the case was settled by the parties as part of a court-ordered mediation, for $0.3 million in damages, plus plaintiff’s attorney fees. Because the parties could not agree on the dollar amount of plaintiff’s attorney fees, both parties agreed to allow the court to determine the amount. The court awarded $0.7 million in attorney’s fees and overruled Faneuil’s objections to the recommendation of the magistrate judge relating to that amount. Neither party appealed the decision. As of September 30, 2018, all amounts were paid. Marshall v. Faneuil, Inc. On July 31, 2017, plaintiff Donna Marshall (“Marshall”), filed a proposed class action lawsuit in the Superior Court of the State of California for the County of Sacramento against Faneuil and ALJ. Marshall, a previously terminated Faneuil employee, alleges various California state law employment-related claims against Faneuil. Faneuil has answered the complaint and removed the matter to the United States District Court for the Eastern District of California; however, Marshall filed a motion to remand the case back to state court. The motion to remand has been fully briefed and argued and remains pending before the court. The case is in early discovery at this time. Faneuil believes this action is without merit and intends to defend it vigorously. Other Litigation The Company has been named in, and from time to time may become named in, various other lawsuits or threatened actions that are incidental to our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The Company concluded as of September 30, 2018 that the ultimate resolution of these matters ( including the matters described above) will not have a material adverse effect on the Company’s b usiness, consolidated financial position, results of operations or cash flows.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 </t>
  </si>
  <si>
    <t>Equity</t>
  </si>
  <si>
    <t>Equity [Abstract]</t>
  </si>
  <si>
    <t xml:space="preserve">9. EQUITY Common Stock Activity during the Year Ended September 30, 2018 ALJ’s common stock activity for the year ended September 30, 2018 consisted of the following:
•
Sold 477,706 shares of common stock, at $3.14 per share, to two unaffiliated shareholders in connection with financing the Moore-Langen acquisition (Note 3);
•
Issued 102,102 and 189,319 shares of common stock to members of ALJ’s Board of Directors as compensation for the periods from July 1, 2017 to June 30, 2018 and from July 1, 2016 to June 30, 2017, respectively. See “ Common Stock Awards
•
Issued 300,000 shares of common stock upon the exercise of options at a weighted-average exercise price of $0.93 per share. Common Stock Activity during the Year Ended September 30, 2017 ALJ’s common stock activity for the year ended September 30, 2017, consisted of the following:
•
Issued 1,466,667 shares of common stock in connection with the CMO Business acquisition (Note 3). The common stock was valued at $3.21 per share, which was the closing price of ALJ common stock as listed on the NASDAQ Global Market on the CMO Business Purchase Date; and
•
Issued 1,000,000 shares of common stock upon exercise of stock option by ALJ’s Executive Chairman at an exercise price of $1.00 per share. Preferred Stock In August 2018, ALJ shareholders approved the amendment and restatement of ALJ’s Restated Certificate of Incorporation to eliminate the preferred stock and authorize the issuance of 5.0 million shares of blank check preferred stock. ALJ had no preferred stock outstanding at September 30, 2018. Equity Incentive Plans On July 11,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qualified dedicated employees who have the skills and experience required to achieve business goals. The 2016 Plan is administered by ALJ’s Compensation, Nominating and Corporate Governance Committee (“Committee”) of the Board. The maximum aggregate number of common stock shares that may be granted under the 2016 Plan is 2,000,000. The 2016 Plan generally provides for the grant of qualified or nonqualified stock options, rights, performance awards and other awards. . As of September 30, 2018, there were 1,260,000 options available for future grant under the 2016 Plan. Prior to the approval of the 2016 Plan, ALJ issued stock options that were approved by ALJ’s board of directors on a case-by-case basis. Stock-Based Compensation Expense The following table sets forth the total stock-based compensation expense included in ALJ’s statements of operations ( in thousands
Year Ended September 30,
2018
2017
Stock options
$
639
$
452
Common stock award
415
358
$
1,054
$
810
At September 30, 2018, ALJ had approximately $0.6 million of total unrecognized compensation cost related to unvested stock options. This cost is expected to be recognized over a weighted-average period of approximately 2.0 years. Stock Option Activity and Outstanding The following table summarizes stock option activity during the years ended September 30, 2018 and 2017:
Number of Shares
Weighted-Average Exercise Price
Outstanding at September 30, 2016
2,284,000
$
2.15
Exercised
(1,000,000
)
1.00
Granted
620,000
3.25
Outstanding at September 30, 2017
1,904,000
3.11
Exercised
(300,000
)
0.93
Granted
160,000
2.17
Forfeited or expired
(90,000
)
3.61
Outstanding at September 30, 2018
1,674,000
3.38
Vested or Expected to Vest at September 30, 2018
1,674,000
$
3.38
The following table summarizes all options outstanding and exercisable by price range as of September 30, 2018:
Options Outstanding
Options Exercisable
Range of Exercise Price
Number Outstanding
Weighted- Average Remaining Contractual Life
Weighted- Average Exercise Price
Number Exercisable
Weighted- Average Exercise Price
$1.00
134,000
1.90
$
1.00
134,000
$
1.00
$2.10 - $3.33
740,000
8.98
3.02
206,667
3.25
$4.00 - $4.27
800,000
5.17
4.12
683,334
4.09
1,674,000
6.59
3.38
1,024,001
3.52
“intrinsic value” of options is the excess of the value of ALJ stock over the exercise price of such options. The total intrinsic value of options outstanding (of which all are vested or expected to vest) was approximately $0.1 million and $1.2 million at September 30, 2018 and 2017 Common Stock Awards ALJ’s board of directors receive a director compensation package that includes an annual common stock award. In connection with such awards, ALJ recorded stock-based compensation expense of </t>
  </si>
  <si>
    <t>Income Taxes</t>
  </si>
  <si>
    <t>Income Tax Disclosure [Abstract]</t>
  </si>
  <si>
    <t>10. INCOME TAXES (Loss) income before taxes and the provision for (benefit from) income taxes for the years ended September 30, 2018 and 2017 consisted of the following ( in thousands
Year Ended September 30,
2018
2017
(Loss) income before income taxes
$
(3,033
)
$
3,249
(Provision for) benefit from income taxes:
Current:
Federal
—
120
State
(886
)
(178
)
Total current (provision for) benefit from income taxes, net
(886
)
(58
)
Deferred:
Federal
(3,437
)
12,263
State
24
219
Total (provision for) benefit from deferred income taxes
(3,413
)
12,482
Total (provision for) benefit from income taxes
$
(4,299
)
$
12,424
Effective tax rate
(141.7
)%
(382.4
)% The difference between the statutory federal income tax rate and the effective tax rate for the years ended September 30, 2018 and 2017 was as follows:
Year Ended September 30,
2018
2017
Statutory federal income tax rate
28.1
%
35.0
%
Increase (reduction) in rate resulting from:
Change in valuation allowance and other
202.5
(426.8
)
Permanent differences
0.4
(6.8
)
State tax, net of federal benefit
(5.3
)
16.2
Change in corporate tax rate
(367.4
)
—
Effective tax rate
(141.7
)%
(382.4
)% Deferred tax assets and liabilities are included in the financial statements at currently enacted income tax rates applicable to the period in which the deferred tax assets or liabilities are expected to be realized or settled. Significant components of the Company’s deferred tax assets and liabilities as of September 30, 2018 and 2017 were as follows ( in thousands
Year Ended September 30,
2018
2017
Deferred tax assets:
Net operating loss carryforward
$
30,301
$
53,996
Accrued expenses and other
1,720
2,475
Other (WOTC and AMT credit carryforward)
1,881
1,956
Deferred revenue
771
1,463
Allowance for doubtful accounts
48
326
Gross deferred tax assets
34,721
60,216
Less: valuation allowance
(17,718
)
(30,691
)
Net deferred tax assets
17,003
29,525
Deferred tax liabilities:
Intangible assets
(6,108
)
(10,375
)
Land and depreciable assets
(2,927
)
(7,221
)
Prepaid expenses
(329
)
(877
)
Total deferred tax liabilities
(9,364
)
(18,473
)
Net deferred tax assets
$
7,639
$
11,052
United States Tax Reform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will impact ALJ. Below is a summary of the provisions of the Tax Reform Law that management believes will be most impactful to ALJ. Federal Corporate Tax Rate Reduction. Interest Expense Limitation. Bonus Depreciation Pursuant to ASC Topic 740-10, “ Income Taxes Open Tax Returns, Deferred Tax Assets, and Net Operating Loss Carryforward The Company files income tax returns in the U.S. federal jurisdiction and various states. The years still open to audit under the applicable statutes of limitations are June 30, 2016, through June 30, 2018, for federal and June 30, 2015, through June 30, 2018, for state. No As of September 30, 2018, the Company’s deferred tax assets were primarily the result of U.S. net operating losses carryforwards. As of each reporting date, the Company’s management considers new evidence, both positive and negative, that could impact management’s view with regard to future realization of deferred tax assets As of September 30, 2018, management reduced the valuation allowance by $13.0 million to $17.7 million from $30.7 million as a result of (i) the aforementioned Tax Reform Law, and (ii) management’s determination that sufficient positive evidence, which included generating taxable income over the past four years and continued taxable income projections. The Company recognizes interest and penalties related to uncertain tax positions in income tax expense. At September 30, 2018 and 2017, the Company does not have a liability for uncertain tax positions. Additionally, the Company does not anticipate that there will be a material change of unrecognized tax benefits within the next 12 months. At September 30, 2018, the Company has net operating loss carryforwards for federal income tax purposes of approximately $144.3 million that begin expiring in 2022. In addition, the use of this net operating loss in future years may be restricted under Section 382 of the Internal Revenue Code due to a potential change of ownership.</t>
  </si>
  <si>
    <t>Related-Party Transactions</t>
  </si>
  <si>
    <t>Related Party Transactions [Abstract]</t>
  </si>
  <si>
    <t xml:space="preserve">11. RELATED-PARTY TRANSACTIONS Revenue Harland Clarke Holdings Corp. (“Harland Clarke”), a stockholder who owns ALJ shares in excess of five percent, is a counterparty to Faneuil in two contracts. One contract provides call center services to support Harland Clarke’s banking-related products and renews annual every April. The other contract provided managed print services and concluded September 30, 2018. Faneuil recognized revenue from Harland Clarke totaling $0.3 million and $1.0 million for the years ended September 30, 2018 and 2017, respectively. The associated cost of revenue was $0.3 million and $0.9 million for the years ended September 30, 2018 and 2017, respectively. All revenue from Harland Clarke contained similar terms and conditions as for other transactions of this nature entered into by ALJ. Total accounts receivable from Harland Clarke was less than $0.1 million and $0.1 million at September 30, 2018 and 2017, respectively. </t>
  </si>
  <si>
    <t>Reportable Segments and Geographic Information</t>
  </si>
  <si>
    <t>Segment Reporting [Abstract]</t>
  </si>
  <si>
    <t>12. REPORTABLE SEGMENTS AND GEOGRAPHIC INFORMATION Reportable Segments As discussed in Note 1, ALJ has organized its business along three reportable segments (Faneuil, Carpets, and Phoenix) together with a corporate group for certain support services. ALJ’s operating segments are aligned on the basis of products, services, and industry. The accounting policies for segment reporting are the same as for ALJ as a whole. The Chief Operating Decision Maker (“CODM”) is ALJ’s Executive Chairman. The CODM manages the business, allocates resources to, and assesses the performance of each operating segment using information about its net revenue and segment adjusted EBITDA. ALJ defines segment adjusted EBITDA as segment net income (loss) before depreciation and amortization, interest expense, litigation loss, restructuring expenses, stock-based compensation, acquisition-related expense, loss (gain) on sales of assets, net, provision for income taxes, and other non-recurring items. Such amounts are detailed in our segment reconciliation below. The following tables present ALJ’s segment information as of or for the years ended September 30, 2018 and 2017 ( in thousands
As of or for the Year Ended September 30, 2018
Faneuil
Carpets
Phoenix
ALJ
Consolidated
Total assets
$
93,999
$
12,447
$
117,190
$
7,832
$
231,468
Net revenue
$
188,233
$
68,404
$
113,139
$
—
$
369,776
Segment adjusted EBITDA
$
13,127
$
453
$
22,077
$
(2,553
)
$
33,104
Depreciation and amortization
(19,048
)
Interest expense
(10,558
)
Provision for income taxes
(4,299
)
Litigation loss (note 8)
(2,910
)
Restructuring expenses
(2,314
)
Lease payments in anticipation of facility shutdown
(250
)
Stock-based compensation
(1,054
)
Acquisition-related expenses
(280
)
Gain on disposal of assets, net
277
Net loss
$
(7,332
)
As of or for the Year Ended September 30, 2017
Faneuil
Carpets
Phoenix
ALJ
Consolidated
Total assets
$
93,724
$
17,747
$
113,406
$
14,252
$
239,129
Net revenue
$
158,264
$
69,725
$
98,729
$
—
$
326,718
Segment adjusted EBITDA
$
13,110
$
1,290
$
18,927
$
(2,326
)
$
31,001
Depreciation and amortization
(16,611
)
Interest expense
(9,744
)
Stock-based compensation
(810
)
Acquisition-related expenses
(602
)
Restructuring expenses
(275
)
Loss on disposal of assets, net
(8
)
Other income
298
Benefit from income taxes
12,424
Net income
$
15,673
Geographic Information Substantially all assets were located in the United States. Substantially all revenue was earned in the United States.</t>
  </si>
  <si>
    <t>Subsequent Event</t>
  </si>
  <si>
    <t>Subsequent Events [Abstract]</t>
  </si>
  <si>
    <t xml:space="preserve">13. SUBSEQUENT EVENT Fourth Amendment to Financing Agreement On November 28, 2018, ALJ entered into the Fourth Amendment (the “Fourth Amendment”) to the Financing Agreement (note 7). The Fourth Amendment added a $5.0 million term loan, reduced the maximum availability of the Cerberus/PNC Revolver by $5.0 million to $25.0 million from $30.0 million, extended the maturity date to December 1, 2023, and reduced quarterly term loan amortization payments from $2.3 million to $2.1 million effective December 31, 2018. The Fourth Amendment amends certain terms and covenants to support the continued growth of the Company and the associated cash required to buildout three new customer call centers to position Faneuil for anticipated increased contract awards, as summarized below:
•
an easing of the fixed charge coverage ratio from 1.25:1.00 to (a) 1.05:1.00 for each quarter beginning with the quarter ending December 31, 2018 through the quarter ending September 30, 2020 and (b) 1.10:1.00 for each quarter beginning with the quarter ending December 31, 2020 and for each quarter thereafter; and
•
a stepdown in the leverage ratio financial covenant from (a) 3.50:1.00 for each quarter beginning with the quarter ending December 31, 2018 through the quarter ending September 30, 2020, to (b) 3.25:1.00 for each quarter beginning with the quarter ending December 31, 2020 through the quarter ending September 30, 2021, to (c) 3.00:1.00 for each quarter beginning with the quarter ending December 31, 2021 through the quarter ending September 30, 2022 and to (d) 2.75:1.00 for each quarter beginning with the quarter ending December 31, 2022 and for each quarter thereafter. In addition, the Fourth Amendment requires the Company, under certain circumstances, to secure not less than $5.0 million of equity or subordinated debt financing on or before February 28, 2019, which will be used to pay down the term loan (the “Alternative Financing Requirement”). Backstop Letter Agreement On November 28, 2018, in connection with the Fourth Amendment, the Company entered into a Backstop Letter Agreement with Jess Ravich, the Company’s Chairman and Chief Executive Officer. Pursuant to the Backstop Letter Agreement, Mr. Ravich will provide a “backstop” that would enable the Company to satisfy the Alternative Financing Requirement by agreeing, if the Company is unable to locate alternative financing on terms, conditions and timing reasonably acceptable to it, and if required by the Collateral Agent. In consideration of Mr. Ravich entering into such backstop arrangement, the Company’s Audit Committee and independent directors reviewed, approved and agreed to a backstop fee package, pursuant to which the Company would (i) pay to Mr. Ravich’s trust a one-time backstop fee of $0.1 million, and (ii) if the purchase of such subordinated debt is required by the Collateral Agent and the Company has failed to secure a financing alternative more advantageous to the Company, to issue to Mr. Ravich’s trust a five-year warrant (the “Warrant”) to purchase 1,500,000 shares of ALJ common stock at an exercise price equal to the average closing price of the Company’s common stock as reported on The Nasdaq Stock Market for the 30 trading days preceding the warrant issuance date </t>
  </si>
  <si>
    <t>Schedule II - Consolidated Valuation and Qualifying Accounts</t>
  </si>
  <si>
    <t>Valuation And Qualifying Accounts [Abstract]</t>
  </si>
  <si>
    <t>Consolidated Valuation and Qualifying Accounts</t>
  </si>
  <si>
    <t>SCHEDULE II — CONSOLIDATED VALUATION AND QUALIFYING ACCOUNTS ( in thousands
Balance at the Beginning of the Year
Charged to Costs and Expenses
Deductions
Balance at the End of the Year
Year Ended September 30, 2018:
Allowance for doubtful accounts
$
830
$
272
$
(894
)
208
Allowance for obsolete inventory
193
151
(119
)
225
Rebates payable
2,014
2,249
(2,500
)
1,763
Workers’ compensation reserve
2,763
2,248
(2,503
)
2,508
Year Ended September 30, 2017:
Allowance for doubtful accounts
$
830
$
171
$
(171
)
$
830
Allowance for obsolete inventory
183
59
(49
)
193
Rebates payable
1,834
2,707
(2,527
)
2,014
Workers’ compensation reserve
2,875
2,319
(2,431
)
2,763</t>
  </si>
  <si>
    <t>Summary of Significant Accounting Policies (Policies)</t>
  </si>
  <si>
    <t>Organization</t>
  </si>
  <si>
    <t xml:space="preserve">Organization ALJ Regional Holdings, Inc. (including subsidiaries, referred to collectively in this Report as “ALJ,” “Company,” “our,” and “we”) is a holding company. ALJ’s primary assets as of September 30, 2018,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t>
  </si>
  <si>
    <t>Basis of Presentation</t>
  </si>
  <si>
    <t xml:space="preserve">Basis of Presentation The accompanying consolidated financial statements were prepared in accordance with generally accepted accounting principles in the United States of America (“GAAP”) and include the accounts of ALJ and subsidiaries. All intercompany items and transactions have been eliminated </t>
  </si>
  <si>
    <t>Use of Estimates</t>
  </si>
  <si>
    <t xml:space="preserve">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lthough actual results could differ materially from those estimates, such estimates are based on the best information available to management and management’s best judgments at the time. Significant estimates and assumptions by management are used for, but are not limited to, determining the fair value of assets and liabilities, including intangible assets acquired and allocation of acquisition purchase prices, estimated useful lives, recoverability of long-lived and intangible assets, the recoverability of goodwill, the realizability of deferred tax assets, stock-based compensation, the likelihood of material loss as a result of loss contingencies, customer lives, the allowance for doubtful accounts and inventory reserves, and calculation of insurance reserves. Actual results may differ materially from estimates. </t>
  </si>
  <si>
    <t>Business Combinations</t>
  </si>
  <si>
    <t>Business Combinations The Company accounts for business combinations under the acquisition method of accounting in accordance with the Financial Accounting Standards Board (“FASB”) Accounting Standards Codification (“ASC”) 805, “ Business Combinations While ALJ uses its best estimates and assumptions to accurately value assets acquired and liabilities assumed at the acquisition date, estimates are inherently uncertain and subject to refinement. As a result, during the measurement period, which may be up to one year from the acquisition date, ALJ records any adjustments to the assets acquired and liabilities assumed with corresponding adjustments to goodwill. Upon the conclusion of the measurement period or final determination of the values of assets acquired or liabilities assumed, whichever comes first, any subsequent adjustments are recorded to the consolidated statements of operations.</t>
  </si>
  <si>
    <t>Cash and Cash Equivalents</t>
  </si>
  <si>
    <t>Cash and Cash Equivalents Cash and equivalents include all cash, demand deposits, and money market accounts with original maturities of three months or less.</t>
  </si>
  <si>
    <t>Accounts Receivable</t>
  </si>
  <si>
    <t xml:space="preserve">Accounts Receivable ALJ presents accounts receivable, net of allowances for doubtful accounts and returns, to ensure accounts receivable are not overstated due to uncollectible accounts. Allowances, when required, are calculated based on a detailed review of certain individual customer accounts and an estimation of the overall economic conditions affecting ALJ’s customer base. ALJ reviews a customer’s credit history before extending credit. If the financial condition of its customers were to deteriorate, resulting in an impairment of their ability to make payments, additional allowances might be required. </t>
  </si>
  <si>
    <t>Inventory</t>
  </si>
  <si>
    <t>Inventory Carpets. Inventory, which consists of carpet, wood, vinyl, granite and other related hard surfaces, cabinets and window treatments, is stated at the lower of cost or net realizable value. Cost is computed on a first-in, first-out basis (“FIFO”). Carpets reserves for slow-moving and obsolete inventory when management determines an item should be reserved based on historical and/or projected usage of the product. Obsolete or unsalable inventories are stated at net realizable value. Phoenix. Inventory, which consists primarily of paper, laminating film and inks, is stated at lower of cost or net realizable value. Cost is determined using FIFO and includes direct materials, direct labor, and applicable overhead. Phoenix reserves for slow-moving and obsolete inventory when management determines an item should be reserved based on historical and/or projected usage of the product. Obsolete or unsalable inventories are stated at net realizable value.</t>
  </si>
  <si>
    <t>Assets Held for Sale</t>
  </si>
  <si>
    <t xml:space="preserve">Assets Held for Sale Assets that ALJ intends to sell and are not used in current operations are disclosed separately on the consolidated balance sheets and are valued at the lower of cost or realizable value. Assets held for sale at September 30, 2018 was for redundant printing and manufacturing equipment. </t>
  </si>
  <si>
    <t>Property and Equipment</t>
  </si>
  <si>
    <t xml:space="preserve">Property and Equipment Property and equipment are initially recorded at cost and are depreciated over the estimated useful lives of the assets using the straight-line method. Estimated useful lives are as follows:
Computer and office equipment
3–7 years
Computer software
3–6 years
Furniture and fixtures
7–10 years
Leasehold improvements
Shorter of useful life or lease term
Equipment under capital leases
Shorter of useful life or lease term
Equipment
5–12 years
Vehicles and commercial trucks
5 years
Buildings
7–40 years
Land
indefinite Property and equipment acquired in a business acquisition are recorded at fair value on the date of acquisition. Subsequent purchases are recorded at historical cost. Significant improvements and betterments are capitalized. Routine repairs and maintenance are expensed when incurred. Gains and losses on disposal of fixed assets are recognized in the statements of operations based on the net disposal proceeds less the carrying amount of the assets. </t>
  </si>
  <si>
    <t>Goodwill ALJ records goodwill when the purchase price of an acquisition exceeds the fair value of the net tangible and identified intangible assets acquired. ALJ assigns the goodwill to its reporting segments consistent with the expected fair value provided by the acquisition. ALJ performs an annual impairment assessment in the fourth quarter of each year, or more frequently if indicators of potential impairment exist, which includes evaluating qualitative and quantitative factors to assess the likelihood of an impairment of a segment’s goodwill. To date, ALJ has not recorded any goodwill impairment.</t>
  </si>
  <si>
    <t>Intangible Assets</t>
  </si>
  <si>
    <t xml:space="preserve">Intangible Assets As of September 30, 2018 and 2017, all intangible assets were acquisition-related, recorded at fair value on the date acquired, and subject to amortization. ALJ amortizes intangible assets over their estimated useful life based on economic benefit using the straight-line method. In the quarter following the period in which the intangible asset becomes fully amortized, ALJ removes the fully amortized balances from the gross asset and accumulated amortization amounts. The estimated useful life ranges for all identified intangible assets were as follows:
Estimated
Description
Useful Life (Yrs)
Non-compete agreements
2-5
Supply agreements
4-15
Internal software
6
Customer relationships
12-15
Trade names
15-30 </t>
  </si>
  <si>
    <t>Deferred Loan Costs</t>
  </si>
  <si>
    <t xml:space="preserve">Deferred Loan Costs Deferred loan costs related to ALJ’s term loans are amortized to interest expense using the effective yield method over the contractual life of the debt. Additional amortization is recorded in periods where optional prepayments on debt are made. Deferred loan costs related to ALJ’s line of credit are amortized to interest expense using the straight-line method over the life of the debt. </t>
  </si>
  <si>
    <t>Deferred Implementation Costs</t>
  </si>
  <si>
    <t xml:space="preserve">Deferred Implementation Costs Deferred implementation costs represent direct costs incurred prior to the commencement of a new contract. The Company capitalized such costs and amortized to cost of revenue over the life of the contract, once revenue commences. Implementation costs which are expected to be amortized during the next year are included in prepaid expenses and other current assets; the remaining balance of the implementation costs are included in other assets on the Company’s balance sheets. </t>
  </si>
  <si>
    <t>Deferred Revenue and Customer Deposits</t>
  </si>
  <si>
    <t xml:space="preserve">Deferred Revenue and Customer Deposits Deferred revenue represents amounts billed to the customer in excess of amounts earned. In situations where the Company receives payment in advance of the performance of services, such amounts are recorded as deferred revenue and recognized as revenue during the period in which the related services are performed. Customer deposits represent payments received before all of the relevant criteria for revenue recognition are met. In certain instances, the Company requires a deposit when the customer order is placed. Customer deposits are recognized as revenue when the job is complete, and revenue recognition criteria have been met, which is typically less than one year. </t>
  </si>
  <si>
    <t>Workers' Compensation Reserve</t>
  </si>
  <si>
    <t xml:space="preserve">Workers’ Compensation Reserve The Company is self-insured for certain insurance coverages as discussed below. Faneuil . Faneuil is self-insured for workers’ compensation claims up to $500,000 per incident, and maintains insurance coverage for costs above the specified limit. Faneuil is self-insured for health insurance claims up to $150,000 per incident, and maintains insurance coverage for costs above the specified limit. Reserves have been provided for workers’ compensation and health claims based on insurance coverages, third-party actuarial analysis, and management’s judgment. Carpets . Carpets maintains outside insurance to cover workers’ compensation claims. Phoenix. Phoenix maintains outside insurance to cover workers’ compensation claims. </t>
  </si>
  <si>
    <t>Fair Value of Financial Instruments</t>
  </si>
  <si>
    <t xml:space="preserve">Fair Value of Financial Instruments Fair value is defined as the exchange price that would be received for an asset or paid to transfer a liability in the principal or most advantageous market in an orderly transaction between market participants at the measurement date. The Company’s fair value instruments consisted of accounts receivable, accounts payable, accrued expenses, line of credit, and term-loan payable. As of September 30, 2018 and 2017, carrying value approximates fair value. </t>
  </si>
  <si>
    <t>Revenue Recognition</t>
  </si>
  <si>
    <t xml:space="preserve">Revenue Recognition Overall . The Company recognizes revenue when the earnings process is complete as evidenced by (1) an agreement with the respective customer, (2) delivery and acceptance has occurred, or services have been provided, (3) collectability is probable, and (4) pricing is fixed or determinable. Shipping charges billed to customers are included in net revenue, and the related shipping costs are included in the cost of revenue in the period of shipment. Revenue is recorded net of any applicable sales tax. Additional revenue recognition policies specific to each business segment are discussed below. Faneuil. Revenue associated with outsourcing services is generally recognized during the period in which the services are rendered. Net revenue from time-and-material contracts is recognized at the contracted rates as labor hours, and direct expenses are incurred and charged to costs of revenue. Revenue for call center contracts is recognized at the time calls are received based on the contracted rate per call. Revenue is generally based on staff hours, call time, call volume, number of transactions processed, or number of accounts, and are presented net of any allowance or discounts. Revenue from non-refundable up-front payments attributable to contract implementation, not tied to achieving a specific performance milestone, is recognized over the longer of the initial term of the contract or the expected customer life. Grant revenue is recognized based on the contracted terms of the grant. Carpets. Revenue related to long-term commercial contracts is recognized using the percentage-of-completion method. In using the percentage-of-completion method, Carpets generally applies the cost-to-cost method of accounting where revenue and profit is recorded based on the ratio of costs incurred to estimated total costs at completion. When adjustments in contract value or estimated costs are determined, any changes from prior estimates are reflected in earnings in the current period. Anticipated losses on contracts or programs in progress are charged to earnings during the period the loss is initially identified. Phoenix. Phoenix records reductions of revenue for estimated rebates in the same period the related revenue is recorded. The amount is based on historical information, specific criteria included in rebate agreements, and other factors known at the time. Phoenix accrues rebates each month based on customers actual revenue and estimated future revenue based on the customer contract. By the end of the contract, 100% of the rebate is recorded. Rebates are paid to the customers based on their contractual agreements. In certain instances, Phoenix will provide a customer with an incentive sign-on bonus at contract commencement in exchange for the customer committing to certain purchase volumes. Phoenix capitalizes the sign-on bonus when paid, and amortizes the balance as a reduction of revenue systematically as the volume commitment is attained. The portion of the sign-on bonus expected to be earned within one year is calculated based on estimates of customer orders for the year and recorded as a current asset, with the remaining sign-on bonus recorded as a non-current asset. </t>
  </si>
  <si>
    <t>Impairment of Goodwill and Long Lived Assets</t>
  </si>
  <si>
    <t xml:space="preserve">Impairment of Goodwill and Long-Lived Assets Goodwill is tested annually for impairment and in interim periods if certain events occur indicating that the carrying amounts may be impaired. Goodwill is quantitatively assessed for impairment using a two-step approach. First, the Company compares the estimated fair value of the reporting unit in which the goodwill resides to its carrying value. When calculating fair value, the Company considers both the income method and the market method. The income method is based on a discounted future cash flow approach that uses the following major assumptions and inputs: revenue, based on assumed market segment growth rates and our assumed market segment share, and estimated costs. Estimates of market segment growth, the Company’s market segment share, and costs are based on historical data, various internal estimates, and a variety of external sources. The same estimates are also used for business planning and forecasting process. The market method is based on financial multiples and transaction prices of comparable companies. The second step, required if the carrying value is greater than the fair value, measures the amount of impairment, if any, by comparing the implied fair value of goodwill to its carrying value. Long-lived assets, such as property and equipment and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To date, the Company has not recorded any impairment losses. </t>
  </si>
  <si>
    <t>Income Taxes The Company uses the asset and liability method whereby deferred tax assets are recognized for deductible temporary differences and operating loss and tax-credit carryforwards, and deferred tax liabilities are recognized for taxable temporary differences. Temporary differences are the differences between the reported amount of assets and liabilities and their tax bases. Deferred tax assets are reduced by the valuation allowance when, in the opinion of management, it is more likely than not that some portion or all of the deferred tax assets will not be realized. The Company’s judgments relative to the current provision for income taxes take into account current tax laws, our interpretation of current tax laws and possible outcomes of current and future audits conducted by tax authorities. The Company files income tax returns in the U.S. federal jurisdictions and various state jurisdictions and is subject to U.S. federal tax and state tax examinations. The Company’s judgments relative to the value of deferred tax assets and liabilities take into account estimates of the amount of future taxable income. Actual operating results and the underlying amount of income in future years could render current estimates of recoverable net deferred taxes inaccurate. Any of the judgments mentioned above could cause actual income tax obligations to differ from our estimates, thus materially impacting the Company’s financial position and results of operations. If the Company takes a recognized tax position or has taken a recognized tax position on a tax return that more likely than not would be sustained upon examination by tax authorities, then the Company will recognize the potential asset or liability in the financial statements. A recognized tax position is then measured at the largest amount of benefit that is greater than fifty percent likely of being realized upon ultimate settlement. Management believes that the Company has appropriate support for the income tax positions taken and to be taken on its tax returns and that its accrual for tax liabilities are adequate for all open years on assessment of many factors including past experience and interpretation of tax law applied to the facts of each matter.</t>
  </si>
  <si>
    <t>Stock-Based Compensation</t>
  </si>
  <si>
    <t>Stock-Based Compensation ALJ recognizes compensation expense for its equity awards on a straight-line basis over the requisite service period of the award based on the estimated portion of the award that is expected to vest and applies estimated forfeiture rates based on analyses of historical data, including termination patterns and other factors. ALJ uses the quoted closing market price of its common stock on the grant date to measure the fair value of common stock awards and the Black-Scholes option pricing model to measure the fair value of stock option awards. The expected volatility is based on historical volatilities of ALJ’s common stock over the most recent period commensurate with the estimated expected term of the awards. The expected term of an award is equal to the midpoint between the vesting date and the end of the contractual term of the award. The risk-free interest rate is based on the rate on U.S. Treasury securities with maturities consistent with the estimated expected term of the awards. ALJ has never paid dividends and does not anticipate paying a cash dividend in the foreseeable future and, accordingly, uses an expected dividend yield of zero. During the year ended September 30, 2018, ALJ used the following weighted average assumptions: expected option life of 6 years, volatility of 50.9%, dividend yield of 0.00%, and annual risk-free interest rate of 2.8%. During the year ended September 30, 2017, ALJ used the following weighted average assumptions: expected option life of 5.6 years, volatility of 48.3%, dividend yield of 0.00%, and annual risk-free interest rate of 1.8%. The weighted average fair value of the options granted during the years ended September 30, 2018 and September 30, 2017 was $1.11 and $1.49 per share, respectively.</t>
  </si>
  <si>
    <t>Rent Expense, Deferred Rent Obligations and Deferred Lease Incentives</t>
  </si>
  <si>
    <t xml:space="preserve">Rent Expense, Deferred Rent Obligations and Deferred Lease Incentives The Company leases most of its facilities under operating leases. Some of these lease agreements contain tenant improvement allowances funded by landlord incentives, rent holidays, and rent escalation clauses. The authoritative guidance for leases requires rent expense to be recognized on a straight-line basis over the lease term. The difference between the rent due under the stated periods of the lease compared to that of the straight-line basis is recorded as deferred rent within other accrued expenses and other non-current liabilities. For tenant improvement allowances funded by landlord incentives and rent holidays, the Company records a deferred lease incentive liability in accrued expenses and other non-current liabilities and amortizes the deferred liability . </t>
  </si>
  <si>
    <t>Earnings Per Share</t>
  </si>
  <si>
    <t>Earnings Per Share ALJ computed basic earnings per share of common stock using net income (loss) divided by the weighted average number of shares of common stock outstanding during the period. ALJ computed diluted earnings per share of common stock using net income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t>
  </si>
  <si>
    <t>Recent Accounting Pronouncements</t>
  </si>
  <si>
    <t xml:space="preserve">Recent Accounting Pronouncements Accounting Standards Adopted In July 2015, the Financial Accounting Standards Board (“FASB”) issued Accounting Standards Update (“ASU”) 2015-11, “ Inventory : Simplifying the Measurement of Inventory (Topic 330) .” The amendments in ASU 2015-11 require an entity to measure inventory at the lower of cost or net realizable value. The amendments do not apply to inventory that is measured using last-in, first out (LIFO) or the retail inventory method. The amendments apply to all other inventory, which includes inventory that is measured using first-in, first-out (FIFO) or average cost. ASU 2015-11 should be applied prospectively. ALJ adopted ASU 2015-11 The standard did not have a significant impact on ALJ’s consolidated financial statements. Accounting Standards Not Yet Adopted In May 2014, the FASB issued ASU 2014-09, “ Revenue from Contracts with Customers Principal versus Agent Considerations (Reporting Revenue Gross versus Net), Identifying Performance Obligations and Licensing, Narrow-Scope Improvements and Practical Expedients,” 2017-10, “ Service Concession Arrangements (Topic 853): Determining the Customer of the Operation Services.” ASU 2014-09 will be effective for ALJ on October 1, 2019.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ALJ has not yet determined which method it will adopt. As the new standard will supersede substantially all existing revenue guidance, it could impact the timing of ALJ’s revenue and cost of revenue recognition across all business segments. In July 2017, ALJ formed a revenue recognition project team (“Revenue Team”), which included an outside revenue recognition consultant. The Revenue Team completed a revenue recognition adoption roadmap that includes three phases:
–
Phase I
–
Phase II
–
Phase III Because of the nature of the work that remains, ALJ is unable to reasonably estimate the impact of adoption on its consolidated financial statements. However, ALJ anticipates the adoption of ASU 2014-09 will expand its revenue-related disclosures. ALJ’s evaluation of the financial impact and related disclosure of the new standard will likely extend over the next several future reporting periods. Leases In June 2018, the FASB issued ASU 2018-07, “ Compensation-Stock Compensation (Topic 718): Improvements to Nonemployee Share-Based Payment Accounting This amendment expands the scope of the FASB’s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LJ does not anticipate the adoption of ASU 2018-07 to significantly impact its consolidated financial statements. In August 2018, the FASB issued ASU 2018-15, “ Intangibles—Goodwill and Other—Internal-Use Software (Subtopic 350-40): Customer’s Accounting for Implementation Costs Incurred in a Cloud Computing Arrangement That Is a Service Contract </t>
  </si>
  <si>
    <t>Summary of Significant Accounting Policies (Tables)</t>
  </si>
  <si>
    <t>Schedule of Property and Equipment Estimated Useful Lives</t>
  </si>
  <si>
    <t xml:space="preserve"> Estimated useful lives are as follows:
Computer and office equipment
3–7 years
Computer software
3–6 years
Furniture and fixtures
7–10 years
Leasehold improvements
Shorter of useful life or lease term
Equipment under capital leases
Shorter of useful life or lease term
Equipment
5–12 years
Vehicles and commercial trucks
5 years
Buildings
7–40 years
Land
indefinite</t>
  </si>
  <si>
    <t>Schedule of Intangible Assets Estimated Useful Lives</t>
  </si>
  <si>
    <t xml:space="preserve">The estimated useful life ranges for all identified intangible assets were as follows:
Estimated
Description
Useful Life (Yrs)
Non-compete agreements
2-5
Supply agreements
4-15
Internal software
6
Customer relationships
12-15
Trade names
15-30 </t>
  </si>
  <si>
    <t>Acquisitions (Tables)</t>
  </si>
  <si>
    <t>Printing Components Business Acquisition [Member]</t>
  </si>
  <si>
    <t>Summary of Estimated Fair Values of Assets Acquired and Liabilities Assumed on Business Purchase Date and Purchase Price Details</t>
  </si>
  <si>
    <t>The following schedule reflects the estimated fair value of assets acquired and liabilities assumed on the Printing Components Business Purchase Date and the purchase price details ( in thousands
Purchase Price
Balance Sheet Caption
Allocation
Total current assets
$
1,767
Fixed assets
2,273
Identified intangible asset - supply agreement
4,700
Goodwill
1,408
Total assets
10,148
Total current liabilities
(148
)
Purchase price
$
10,000
Break Out of Components of Purchase Price Consideration
Term loan (Note 7)
$
7,500
Common stock issued (Note 9)
1,500
Cash received from exercise of stock option
1,000
Purchase price
$
10,000</t>
  </si>
  <si>
    <t>CMO Business [Member]</t>
  </si>
  <si>
    <t>The following schedule reflects the fair value of assets acquired and liabilities assumed on the CMO Business Purchase Date and the purchase price details ( in thousands
Purchase Price
Balance Sheet Caption
Allocation
Total current assets
$
3,947
Fixed assets
553
Identified intangible assets:
Customer relationships
3,790
Supply agreements/contract backlog
5,418
Non-compete agreements
250
Goodwill
1,547
Total assets
15,505
Total current liabilities
(2,760
)
Purchase price
$
12,745
Break Out of Components of Purchase Price Consideration
Line of credit (Note 7)
$
5,500
Common stock issued (Note 9)
4,708
Cash
2,537
Purchase price
$
12,745</t>
  </si>
  <si>
    <t>Concentration Risks (Tables)</t>
  </si>
  <si>
    <t>Sales Revenue, Segment [Member] | Faneuil [Member]</t>
  </si>
  <si>
    <t>Schedule of Concentration Percentage of Different Customers</t>
  </si>
  <si>
    <t>Faneuil
Year Ended September 30,
2018
2017
Customer A
15.4
%
17.7
%
Customer B
11.2
12.3
Customer C
10.7
**
Customer D
**
10.5
**
Less than 10% of Faneuil net revenue.</t>
  </si>
  <si>
    <t>Sales Revenue, Segment [Member] | Carpets [Member]</t>
  </si>
  <si>
    <t>Carpets
Year Ended September 30,
2018
2017
Customer A
27.7
%
24.3
%
Customer B
22.7
33.8
Customer C
21.3
17.7</t>
  </si>
  <si>
    <t>Sales Revenue, Segment [Member] | Phoenix [Member]</t>
  </si>
  <si>
    <t>Phoenix
Year Ended September 30,
2018
2017
Customer A
19.3
%
18.8
%
Customer B
17.4
**
Customer C
11.4
13.0
**
Less than 10% of Phoenix net revenue.</t>
  </si>
  <si>
    <t>Inventory Purchases [Member] | Carpets [Member]</t>
  </si>
  <si>
    <t>Carpets
Year Ended September 30,
2018
2017
Supplier A
20.8
%
20.4
%
Supplier B
14.0
11.8
Supplier C
11.8
11.3
Supplier D
**
16.5
**
Less than 10% of Carpets inventory purchases.</t>
  </si>
  <si>
    <t>Inventory Purchases [Member] | Phoenix [Member]</t>
  </si>
  <si>
    <t>Phoenix
Year Ended September 30,
2018
2017
Supplier A
26.8
%
27.8
%
Supplier B
10.2
10.3</t>
  </si>
  <si>
    <t>Composition of Certain Financial Statement Captions (Tables)</t>
  </si>
  <si>
    <t>Summary of Accounts Receivable</t>
  </si>
  <si>
    <t>The following table summarizes accounts receivable at the end of each reporting period ( in thousands
September 30,
2018
2017
Accounts receivable
$
42,815
$
47,216
Unbilled receivables
3,776
3,071
Accounts receivable
46,591
50,287
Less: allowance for doubtful accounts
(208
)
(830
)
Accounts receivable, net
$
46,383
$
49,457</t>
  </si>
  <si>
    <t>Summary of Inventories</t>
  </si>
  <si>
    <t>The following table summarizes inventories at the end of each reporting period ( in thousands
September 30,
2018
2017
Raw materials
$
4,017
$
3,127
Semi-finished goods/work in process
2,298
4,064
Finished goods
1,566
2,378
Inventories
7,881
9,569
Less: allowance for obsolete inventory
(225
)
(193
)
Inventories, net
$
7,656
$
9,376</t>
  </si>
  <si>
    <t>Summary of Property and Equipment</t>
  </si>
  <si>
    <t>The following table summarizes property and equipment at the end of each reporting period ( in thousands
September 30,
2018
2017
Machinery and equipment
$
24,900
$
22,753
Building and improvements
16,459
15,593
Software
15,749
12,276
Leasehold improvements
15,434
8,997
Computer and office equipment
11,319
10,344
Land
9,267
9,167
Construction in process
4,527
136
Furniture and fixtures
3,834
3,595
Vehicles
342
229
Property and equipment
101,831
83,090
Less: accumulated depreciation and amortization
(41,669
)
(28,755
)
Property and equipment, net
$
60,162
$
54,335</t>
  </si>
  <si>
    <t>Summary of Goodwill</t>
  </si>
  <si>
    <t>The following table summarizes goodwill by reportable segment at the end of each reporting period ( in thousands
September 30,
2018
2017
Faneuil
$
21,276
$
21,276
Carpets
2,555
2,555
Phoenix
32,541
31,133
Goodwill
$
56,372
$
54,964</t>
  </si>
  <si>
    <t>Summary of Intangible Assets</t>
  </si>
  <si>
    <t>The following table summarizes identified intangible assets at the end of each reporting period ( in thousands
September 30, 2018
September 30, 2017
Gross
Accumulated Amortization
Net
Gross
Accumulated Amortization
Net
Customer relationships
$
34,400
$
(10,329
)
$
24,071
$
34,400
$
(7,446
)
$
26,954
Trade names
10,760
(1,573
)
9,187
10,760
(1,143
)
9,617
Supply agreements/contract backlog
10,358
(1,836
)
8,522
5,658
(420
)
5,238
Non-compete agreements
2,330
(1,811
)
519
3,030
(1,858
)
1,172
Internal software
580
(479
)
101
580
(382
)
198
Totals
$
58,428
$
(16,028
)
$
42,400
$
54,428
$
(11,249
)
$
43,179</t>
  </si>
  <si>
    <t>Summary of Expected Annual Amortization Expense</t>
  </si>
  <si>
    <t>The following table presents expected annual amortization expense as of September 30, 2018 ( in thousands
Year Ended September 30,
Estimated Future Amortization
2019
$
5,100
2020
4,800
2021
4,485
2022
4,067
Thereafter
23,948
Total
$
42,400</t>
  </si>
  <si>
    <t>Summary of Accrued Liabilities</t>
  </si>
  <si>
    <t>The following table summarizes accrued liabilities at the end of each reporting period ( in thousands
September 30,
2018
2017
Accrued compensation and related taxes
$
7,275
$
7,370
Call center buildouts**
2,700
—
Rebates payable
1,491
2,014
Legal and other
1,123
1,466
Interest payable
676
651
Medical and benefit-related payables
609
431
Sales tax payable
193
151
Deferred rent
174
208
Accrued board of director fees
130
370
Total accrued expenses
$
14,371
$
12,661
** At September 30, 2018, Faneuil had total liabilities and commitments of $9.6 million to buildout three new call centers. $2.7 million was recorded to accrued liabilities, $3.4 million was recorded to other non-current liabilities, and $3.5 million was disclosed as a commitment. See Note 8.</t>
  </si>
  <si>
    <t>Summary of Line of Credit, Current and Noncurrent Term Loan Payables</t>
  </si>
  <si>
    <t>The following table summarizes ALJ’s line of credit, and current and noncurrent term loan payables at the end of each reporting period ( in thousands
September 30,
2018
2017
Line of credit:
Line of credit
$
8,739
$
5,500
Less: deferred loan costs
(145
)
(170
)
Line of credit, net of deferred loan costs
8,594
5,330
Current portion of term loan:
Current portion of term loan
$
9,470
$
12,764
Less: deferred loan costs
(875
)
(916
)
Current portion of term loan, net of deferred loan costs
8,595
11,848
Term loan payable, less current portion:
Term loan payable, less current portion
$
75,504
$
78,254
Less: deferred loan costs
(709
)
(1,501
)
Term loan payable, less current portion, net of deferred loan costs
$
74,795
$
76,753</t>
  </si>
  <si>
    <t>(Loss) Earnings Per Share (Tables)</t>
  </si>
  <si>
    <t>Computation of Basic and Diluted (Loss) Earnings Per Share of Common Stock</t>
  </si>
  <si>
    <t>ALJ computed basic and diluted (loss) earnings per common share for each period as follows ( in thousands, except per share amounts
Year Ended September 30,
2018
2017
Net (loss) income
$
(7,332
)
$
15,673
Weighted average shares of common stock outstanding – basic
37,856
35,208
Potentially dilutive effect of options to purchase common stock
—
978
Weighted average shares of common stock outstanding – diluted
37,856
36,186
Basic (loss) earnings per share of common stock
$
(0.19
)
$
0.45
Diluted (loss) earnings per share of common stock
$
(0.19
)
$
0.43</t>
  </si>
  <si>
    <t>Debt (Tables)</t>
  </si>
  <si>
    <t>Summary of Financing Agreement and Amendments</t>
  </si>
  <si>
    <t xml:space="preserve">The Financing Agreement and the amendments thereto are summarized below ( dollars in thousands
Description
Use of Proceeds
Origination Date
Interest Rate *
Quarterly Payments
Balance at September 30, 2018
Term Loan:
Financing Agreement
Phoenix acquisition
August 2015
7.99% to 9.0%
$
1,969
$
70,670
First Amendment
Color Optics acquisition
July 2016
7.99% to 9.0%
187
7,698
Third Amendment
Printing Components Business acquisition
October 2017
7.99% to 9.0%
141
6,606
Totals
$
2,297
$
84,974
Line of Credit:
Cerberus/PNC Revolver
Working capital
August 2015
7.99% to 11.0%
$
—
$
8,739
*
Range of annual interest rates accrued during the year ended September 30, 2018. </t>
  </si>
  <si>
    <t>Schedule of Estimated Future Minimum Payments under Debt</t>
  </si>
  <si>
    <t>Cerberus Debt Estimated Future Minimum Payments As of September 30, 2018, estimated future minimum payments are as follows ( in thousands
Year Ended September 30,
Estimated Future Minimum Payments
2019
$
9,470
2020*
84,243
Total
$
93,713
*
The majority of this amount is the final balloon payment due at maturity, August 14, 2020.</t>
  </si>
  <si>
    <t>Schedule of Future Minimum Lease Payments under Non-Cancelable Capital Leases</t>
  </si>
  <si>
    <t>As of September 30, 2018, future minimum payments under non-cancelable capital leases with initial or remaining terms of one year or more are as follows ( in thousands
Year Ended September 30,
Estimated Future Payments
2019
$
3,117
2020
2,315
2021
1,145
2022
535
2023
526
Thereafter
177
Total minimum required payments
7,815
Less: current portion of capital lease obligations
(2,909
)
Less: imputed interest
(479
)
Capital lease obligations, less current portion
$
4,427</t>
  </si>
  <si>
    <t>Commitments and Contingencies (Tables)</t>
  </si>
  <si>
    <t>Schedule of Future Minimum Rental Commitments under Noncancellable Leases</t>
  </si>
  <si>
    <t>As of September 30, 2018, future minimum rental commitments under noncancellable leases were as follows ( in thousands
Year Ended September 30,
Future Minimum Lease Payments
2019
$
5,881
2020
4,716
2021
3,868
2022
2,744
2023
2,695
Thereafter
16,123
Total
$
36,027</t>
  </si>
  <si>
    <t>Equity (Tables)</t>
  </si>
  <si>
    <t>Summary of Total Stock-Based Compensation Expense Included in Statements of Operations</t>
  </si>
  <si>
    <t>The following table sets forth the total stock-based compensation expense included in ALJ’s statements of operations ( in thousands
Year Ended September 30,
2018
2017
Stock options
$
639
$
452
Common stock award
415
358
$
1,054
$
810</t>
  </si>
  <si>
    <t>Summary of Stock Option Activity</t>
  </si>
  <si>
    <t>The following table summarizes stock option activity during the years ended September 30, 2018 and 2017:
Number of Shares
Weighted-Average Exercise Price
Outstanding at September 30, 2016
2,284,000
$
2.15
Exercised
(1,000,000
)
1.00
Granted
620,000
3.25
Outstanding at September 30, 2017
1,904,000
3.11
Exercised
(300,000
)
0.93
Granted
160,000
2.17
Forfeited or expired
(90,000
)
3.61
Outstanding at September 30, 2018
1,674,000
3.38
Vested or Expected to Vest at September 30, 2018
1,674,000
$
3.38</t>
  </si>
  <si>
    <t>Summary of Stock Options Outstanding and Exercisable by Price Range</t>
  </si>
  <si>
    <t>The following table summarizes all options outstanding and exercisable by price range as of September 30, 2018:
Options Outstanding
Options Exercisable
Range of Exercise Price
Number Outstanding
Weighted- Average Remaining Contractual Life
Weighted- Average Exercise Price
Number Exercisable
Weighted- Average Exercise Price
$1.00
134,000
1.90
$
1.00
134,000
$
1.00
$2.10 - $3.33
740,000
8.98
3.02
206,667
3.25
$4.00 - $4.27
800,000
5.17
4.12
683,334
4.09
1,674,000
6.59
3.38
1,024,001
3.52</t>
  </si>
  <si>
    <t>Income Taxes (Tables)</t>
  </si>
  <si>
    <t>Summary of (Loss) Income Before Taxes and Provision for (Benefit from) Income Taxes</t>
  </si>
  <si>
    <t>(Loss) income before taxes and the provision for (benefit from) income taxes for the years ended September 30, 2018 and 2017 consisted of the following ( in thousands
Year Ended September 30,
2018
2017
(Loss) income before income taxes
$
(3,033
)
$
3,249
(Provision for) benefit from income taxes:
Current:
Federal
—
120
State
(886
)
(178
)
Total current (provision for) benefit from income taxes, net
(886
)
(58
)
Deferred:
Federal
(3,437
)
12,263
State
24
219
Total (provision for) benefit from deferred income taxes
(3,413
)
12,482
Total (provision for) benefit from income taxes
$
(4,299
)
$
12,424
Effective tax rate
(141.7
)%
(382.4
)%</t>
  </si>
  <si>
    <t>Summary of Statutory Federal Income Tax Rate and Effective Tax Rate</t>
  </si>
  <si>
    <t xml:space="preserve">The difference between the statutory federal income tax rate and the effective tax rate for the years ended September 30, 2018 and 2017 was as follows:
Year Ended September 30,
2018
2017
Statutory federal income tax rate
28.1
%
35.0
%
Increase (reduction) in rate resulting from:
Change in valuation allowance and other
202.5
(426.8
)
Permanent differences
0.4
(6.8
)
State tax, net of federal benefit
(5.3
)
16.2
Change in corporate tax rate
(367.4
)
—
Effective tax rate
(141.7
)%
(382.4
)% </t>
  </si>
  <si>
    <t>Significant Components of Company's Deferred Tax Assets and Liabilities</t>
  </si>
  <si>
    <t>Significant components of the Company’s deferred tax assets and liabilities as of September 30, 2018 and 2017 were as follows ( in thousands
Year Ended September 30,
2018
2017
Deferred tax assets:
Net operating loss carryforward
$
30,301
$
53,996
Accrued expenses and other
1,720
2,475
Other (WOTC and AMT credit carryforward)
1,881
1,956
Deferred revenue
771
1,463
Allowance for doubtful accounts
48
326
Gross deferred tax assets
34,721
60,216
Less: valuation allowance
(17,718
)
(30,691
)
Net deferred tax assets
17,003
29,525
Deferred tax liabilities:
Intangible assets
(6,108
)
(10,375
)
Land and depreciable assets
(2,927
)
(7,221
)
Prepaid expenses
(329
)
(877
)
Total deferred tax liabilities
(9,364
)
(18,473
)
Net deferred tax assets
$
7,639
$
11,052</t>
  </si>
  <si>
    <t>Reportable Segments and Geographic Information (Tables)</t>
  </si>
  <si>
    <t>Summary of Segment Information</t>
  </si>
  <si>
    <t>The following tables present ALJ’s segment information as of or for the years ended September 30, 2018 and 2017 ( in thousands
As of or for the Year Ended September 30, 2018
Faneuil
Carpets
Phoenix
ALJ
Consolidated
Total assets
$
93,999
$
12,447
$
117,190
$
7,832
$
231,468
Net revenue
$
188,233
$
68,404
$
113,139
$
—
$
369,776
Segment adjusted EBITDA
$
13,127
$
453
$
22,077
$
(2,553
)
$
33,104
Depreciation and amortization
(19,048
)
Interest expense
(10,558
)
Provision for income taxes
(4,299
)
Litigation loss (note 8)
(2,910
)
Restructuring expenses
(2,314
)
Lease payments in anticipation of facility shutdown
(250
)
Stock-based compensation
(1,054
)
Acquisition-related expenses
(280
)
Gain on disposal of assets, net
277
Net loss
$
(7,332
)
As of or for the Year Ended September 30, 2017
Faneuil
Carpets
Phoenix
ALJ
Consolidated
Total assets
$
93,724
$
17,747
$
113,406
$
14,252
$
239,129
Net revenue
$
158,264
$
69,725
$
98,729
$
—
$
326,718
Segment adjusted EBITDA
$
13,110
$
1,290
$
18,927
$
(2,326
)
$
31,001
Depreciation and amortization
(16,611
)
Interest expense
(9,744
)
Stock-based compensation
(810
)
Acquisition-related expenses
(602
)
Restructuring expenses
(275
)
Loss on disposal of assets, net
(8
)
Other income
298
Benefit from income taxes
12,424
Net income
$
15,673</t>
  </si>
  <si>
    <t>Summary of Significant Accounting Policies - Schedule of Property and Equipment Estimated Useful Lives (Detail)</t>
  </si>
  <si>
    <t>Computer and Office Equipment [Member] | Minimum [Member]</t>
  </si>
  <si>
    <t>Property, Plant and Equipment [Line Items]</t>
  </si>
  <si>
    <t>Property and equipment, useful life</t>
  </si>
  <si>
    <t>3 years</t>
  </si>
  <si>
    <t>Computer and Office Equipment [Member] | Maximum [Member]</t>
  </si>
  <si>
    <t>7 years</t>
  </si>
  <si>
    <t>Computer Software [Member] | Minimum [Member]</t>
  </si>
  <si>
    <t>Computer Software [Member] | Maximum [Member]</t>
  </si>
  <si>
    <t>6 years</t>
  </si>
  <si>
    <t>Furniture and Fixtures [Member] | Minimum [Member]</t>
  </si>
  <si>
    <t>Furniture and Fixtures [Member] | Maximum [Member]</t>
  </si>
  <si>
    <t>10 years</t>
  </si>
  <si>
    <t>Leasehold Improvements [Member] | Minimum [Member]</t>
  </si>
  <si>
    <t>Shorter of useful life or lease term</t>
  </si>
  <si>
    <t>Equipment under Capital Leases [Member] | Minimum [Member]</t>
  </si>
  <si>
    <t>Equipment [Member] | Minimum [Member]</t>
  </si>
  <si>
    <t>5 years</t>
  </si>
  <si>
    <t>Equipment [Member] | Maximum [Member]</t>
  </si>
  <si>
    <t>12 years</t>
  </si>
  <si>
    <t>Vehicles and Commercial Trucks [Member]</t>
  </si>
  <si>
    <t>Buildings [Member] | Minimum [Member]</t>
  </si>
  <si>
    <t>Buildings [Member] | Maximum [Member]</t>
  </si>
  <si>
    <t>40 years</t>
  </si>
  <si>
    <t>Land [Member]</t>
  </si>
  <si>
    <t>indefinite</t>
  </si>
  <si>
    <t>Summary of Significant Accounting Policies - Additional Information (Detail) - USD ($)</t>
  </si>
  <si>
    <t>Summary Of Significant Accounting Policies [Line Items]</t>
  </si>
  <si>
    <t>Goodwill impairment</t>
  </si>
  <si>
    <t>Stock options, expected dividend yield</t>
  </si>
  <si>
    <t>0.00%</t>
  </si>
  <si>
    <t>Weighted average expected option life</t>
  </si>
  <si>
    <t>5 years 7 months 6 days</t>
  </si>
  <si>
    <t>Stock options, expected volatility</t>
  </si>
  <si>
    <t>50.90%</t>
  </si>
  <si>
    <t>48.30%</t>
  </si>
  <si>
    <t>Stock options, expected annual risk free interest rate</t>
  </si>
  <si>
    <t>2.80%</t>
  </si>
  <si>
    <t>1.80%</t>
  </si>
  <si>
    <t>Weighted average fair value of options granted, per share</t>
  </si>
  <si>
    <t>Phoenix [Member]</t>
  </si>
  <si>
    <t>Percentage of rebate recorded</t>
  </si>
  <si>
    <t>100.00%</t>
  </si>
  <si>
    <t>Maximum [Member] | Workers' Compensation Claims [Member] | Faneuil [Member]</t>
  </si>
  <si>
    <t>Self-insured amount</t>
  </si>
  <si>
    <t>Maximum [Member] | Health Insurance Claims [Member] | Faneuil [Member]</t>
  </si>
  <si>
    <t>Minimum [Member]</t>
  </si>
  <si>
    <t>Percentage of tax benefit likely to be realized upon ultimate settlement for recognized tax position</t>
  </si>
  <si>
    <t>50.00%</t>
  </si>
  <si>
    <t>Summary of Significant Accounting Policies - Schedule of Intangible Assets Estimated Useful Lives (Detail)</t>
  </si>
  <si>
    <t>Internal Software [Member]</t>
  </si>
  <si>
    <t>Finite-Lived Intangible Assets [Line Items]</t>
  </si>
  <si>
    <t>Estimated Useful Life (Yrs)</t>
  </si>
  <si>
    <t>Minimum [Member] | Non-compete Agreements [Member]</t>
  </si>
  <si>
    <t>2 years</t>
  </si>
  <si>
    <t>Minimum [Member] | Supply Agreements [Member]</t>
  </si>
  <si>
    <t>4 years</t>
  </si>
  <si>
    <t>Minimum [Member] | Customer Relationships [Member]</t>
  </si>
  <si>
    <t>Minimum [Member] | Trade Names [Member]</t>
  </si>
  <si>
    <t>15 years</t>
  </si>
  <si>
    <t>Maximum [Member] | Non-compete Agreements [Member]</t>
  </si>
  <si>
    <t>Maximum [Member] | Supply Agreements [Member]</t>
  </si>
  <si>
    <t>Maximum [Member] | Customer Relationships [Member]</t>
  </si>
  <si>
    <t>Maximum [Member] | Trade Names [Member]</t>
  </si>
  <si>
    <t>30 years</t>
  </si>
  <si>
    <t>Acquisitions - Additional Information (Detail) $ in Thousands</t>
  </si>
  <si>
    <t>Oct. 02, 2017USD ($)Investor</t>
  </si>
  <si>
    <t>May 26, 2017</t>
  </si>
  <si>
    <t>Sep. 30, 2018USD ($)</t>
  </si>
  <si>
    <t>Sep. 30, 2017USD ($)</t>
  </si>
  <si>
    <t>Business Acquisition [Line Items]</t>
  </si>
  <si>
    <t>Payments to acquisition of business assets and liabilities</t>
  </si>
  <si>
    <t>Purchase-related legal and accounting fees</t>
  </si>
  <si>
    <t>LSC and Moore-Langen [Member] | Phoenix [Member]</t>
  </si>
  <si>
    <t>Maximum measurement period for estimates of assets acquired and liabilities assumed</t>
  </si>
  <si>
    <t>1 year</t>
  </si>
  <si>
    <t>Printing Components Business Acquisition [Member] | Executive Chairman [Member]</t>
  </si>
  <si>
    <t>Printing Components Business Acquisition [Member] | Common Stock [Member] | Private Offering [Member]</t>
  </si>
  <si>
    <t>Business acquisition common stock sold, value</t>
  </si>
  <si>
    <t>Business acquisition common stock sold to number of investors | Investor</t>
  </si>
  <si>
    <t>Printing Components Business Acquisition [Member] | Cerberus Term Loan [Member]</t>
  </si>
  <si>
    <t>Printing Components Business Acquisition [Member] | Phoenix [Member]</t>
  </si>
  <si>
    <t>Business acquisition amount withheld from consideration paid</t>
  </si>
  <si>
    <t>Business acquisition, date of acquisition</t>
  </si>
  <si>
    <t>May 26,
		2017</t>
  </si>
  <si>
    <t>CMO Business [Member] | Selling, General and Administrative Expense [Member]</t>
  </si>
  <si>
    <t>Acquisitions - Summary of Estimated Fair Values of Assets Acquired and Liabilities Assumed on Business Purchase Date and Purchase Price Details (Detail) - USD ($) $ in Thousands</t>
  </si>
  <si>
    <t>Oct. 02, 2017</t>
  </si>
  <si>
    <t>Identified intangible assets:</t>
  </si>
  <si>
    <t>Balance Sheet Caption</t>
  </si>
  <si>
    <t>Fixed assets</t>
  </si>
  <si>
    <t>Purchase price</t>
  </si>
  <si>
    <t>Break Out of Components of Purchase Price Consideration</t>
  </si>
  <si>
    <t>Term loan (Note 7)</t>
  </si>
  <si>
    <t>Common stock issued (Note 9)</t>
  </si>
  <si>
    <t>Cash received from exercise of stock option</t>
  </si>
  <si>
    <t>Printing Components Business Acquisition [Member] | Supply Agreements/Contract Backlog [Member]</t>
  </si>
  <si>
    <t>Identified intangible assets</t>
  </si>
  <si>
    <t>Cash</t>
  </si>
  <si>
    <t>CMO Business [Member] | Supply Agreements/Contract Backlog [Member]</t>
  </si>
  <si>
    <t>CMO Business [Member] | Customer Relationships [Member]</t>
  </si>
  <si>
    <t>CMO Business [Member] | Non-compete Agreements [Member]</t>
  </si>
  <si>
    <t>Concentration Risks - Additional Information (Detail) $ in Millions</t>
  </si>
  <si>
    <t>Sep. 30, 2018USD ($)CustomerSegment</t>
  </si>
  <si>
    <t>Sep. 30, 2017Customer</t>
  </si>
  <si>
    <t>Faneuil [Member]</t>
  </si>
  <si>
    <t>Concentration Risk [Line Items]</t>
  </si>
  <si>
    <t>Accounts receivable</t>
  </si>
  <si>
    <t>Carpets [Member]</t>
  </si>
  <si>
    <t>Customer Concentration Risk [Member] | Sales Revenue, Net [Member]</t>
  </si>
  <si>
    <t>Number of customers that represent more than 10% of consolidated net revenue | Customer</t>
  </si>
  <si>
    <t>Customer Concentration Risk [Member] | Sales Revenue, Net [Member] | Minimum [Member]</t>
  </si>
  <si>
    <t>Concentration risk, percentage</t>
  </si>
  <si>
    <t>10.00%</t>
  </si>
  <si>
    <t>Supplier Concentration Risk [Member]</t>
  </si>
  <si>
    <t>Number of segments representing more than 10% supplier contribution | Segment</t>
  </si>
  <si>
    <t>Supplier Concentration Risk [Member] | Sales Revenue, Net [Member] | Maximum [Member] | Carpets [Member]</t>
  </si>
  <si>
    <t>Supplier Concentration Risk [Member] | Inventory Purchases [Member] | Minimum [Member]</t>
  </si>
  <si>
    <t>Concentration Risks - Major Customers and Accounts Receivable - Schedule of Concentration Percentage of Different Customers (Detail) - Sales Revenue, Segment [Member] - Customer Concentration Risk [Member]</t>
  </si>
  <si>
    <t>Customer A [Member] | Faneuil [Member]</t>
  </si>
  <si>
    <t>15.40%</t>
  </si>
  <si>
    <t>17.70%</t>
  </si>
  <si>
    <t>Customer A [Member] | Carpets [Member]</t>
  </si>
  <si>
    <t>27.70%</t>
  </si>
  <si>
    <t>24.30%</t>
  </si>
  <si>
    <t>Customer A [Member] | Phoenix [Member]</t>
  </si>
  <si>
    <t>19.30%</t>
  </si>
  <si>
    <t>18.80%</t>
  </si>
  <si>
    <t>Customer B [Member] | Faneuil [Member]</t>
  </si>
  <si>
    <t>11.20%</t>
  </si>
  <si>
    <t>12.30%</t>
  </si>
  <si>
    <t>Customer B [Member] | Carpets [Member]</t>
  </si>
  <si>
    <t>22.70%</t>
  </si>
  <si>
    <t>33.80%</t>
  </si>
  <si>
    <t>Customer B [Member] | Phoenix [Member]</t>
  </si>
  <si>
    <t>17.40%</t>
  </si>
  <si>
    <t>Customer C [Member] | Faneuil [Member]</t>
  </si>
  <si>
    <t>10.70%</t>
  </si>
  <si>
    <t>Customer C [Member] | Carpets [Member]</t>
  </si>
  <si>
    <t>21.30%</t>
  </si>
  <si>
    <t>Customer C [Member] | Phoenix [Member]</t>
  </si>
  <si>
    <t>11.40%</t>
  </si>
  <si>
    <t>13.00%</t>
  </si>
  <si>
    <t>Customer D [Member] | Faneuil [Member]</t>
  </si>
  <si>
    <t>10.50%</t>
  </si>
  <si>
    <t>Concentration Risks - Major Customers and Accounts Receivable - Schedule of Concentration Percentage of Different Customers (Parenthetical) (Detail) - Maximum [Member] - Sales Revenue, Segment [Member] - Customer Concentration Risk [Member]</t>
  </si>
  <si>
    <t>Concentration Risks - Supplier Risk - Schedule of Concentration Percentage of Different Customers (Detail) - Supplier Concentration Risk [Member] - Inventory Purchases [Member]</t>
  </si>
  <si>
    <t>Supplier A [Member] | Carpets [Member]</t>
  </si>
  <si>
    <t>20.80%</t>
  </si>
  <si>
    <t>20.40%</t>
  </si>
  <si>
    <t>Supplier A [Member] | Phoenix [Member]</t>
  </si>
  <si>
    <t>26.80%</t>
  </si>
  <si>
    <t>27.80%</t>
  </si>
  <si>
    <t>Supplier B [Member] | Carpets [Member]</t>
  </si>
  <si>
    <t>14.00%</t>
  </si>
  <si>
    <t>11.80%</t>
  </si>
  <si>
    <t>Supplier B [Member] | Phoenix [Member]</t>
  </si>
  <si>
    <t>10.20%</t>
  </si>
  <si>
    <t>10.30%</t>
  </si>
  <si>
    <t>Supplier C [Member] | Carpets [Member]</t>
  </si>
  <si>
    <t>11.30%</t>
  </si>
  <si>
    <t>Supplier D [Member] | Carpets [Member]</t>
  </si>
  <si>
    <t>16.50%</t>
  </si>
  <si>
    <t>Concentration Risks - Supplier Risk - Schedule of Concentration Percentage of Different Customers (Parenthetical) (Detail)</t>
  </si>
  <si>
    <t>Maximum [Member] | Sales Revenue, Net [Member] | Supplier Concentration Risk [Member] | Carpets [Member]</t>
  </si>
  <si>
    <t>Composition of Certain Financial Statement Captions - Summary of Accounts Receivable (Detail) - USD ($) $ in Thousands</t>
  </si>
  <si>
    <t>Accounts Receivable Net Current [Abstract]</t>
  </si>
  <si>
    <t>Unbilled receivables</t>
  </si>
  <si>
    <t>Less: allowance for doubtful accounts</t>
  </si>
  <si>
    <t>Composition of Certain Financial Statement Captions - Summary of Inventories (Detail) - USD ($) $ in Thousands</t>
  </si>
  <si>
    <t>Inventory Disclosure [Abstract]</t>
  </si>
  <si>
    <t>Raw materials</t>
  </si>
  <si>
    <t>Semi-finished goods/work in process</t>
  </si>
  <si>
    <t>Finished goods</t>
  </si>
  <si>
    <t>Inventories</t>
  </si>
  <si>
    <t>Less: allowance for obsolete inventory</t>
  </si>
  <si>
    <t>Composition of Certain Financial Statement Captions - Summary of Property and Equipment (Detail) - USD ($) $ in Thousands</t>
  </si>
  <si>
    <t>Property and equipment, gross</t>
  </si>
  <si>
    <t>Less: accumulated depreciation and amortization</t>
  </si>
  <si>
    <t>Machinery and Equipment [Member]</t>
  </si>
  <si>
    <t>Building and Improvements [Member]</t>
  </si>
  <si>
    <t>Software [Member]</t>
  </si>
  <si>
    <t>Leasehold Improvements [Member]</t>
  </si>
  <si>
    <t>Computer and Office Equipment [Member]</t>
  </si>
  <si>
    <t>Construction in Process [Member]</t>
  </si>
  <si>
    <t>Furniture and Fixtures [Member]</t>
  </si>
  <si>
    <t>Vehicles [Member]</t>
  </si>
  <si>
    <t>Composition of Certain Financial Statement Captions - Additional Information (Detail) - USD ($) $ in Millions</t>
  </si>
  <si>
    <t>Depreciation and amortization expense including capital leased assets</t>
  </si>
  <si>
    <t>Intangible asset amortization expense</t>
  </si>
  <si>
    <t>Composition of Certain Financial Statement Captions - Summary of Goodwill (Detail) - USD ($) $ in Thousands</t>
  </si>
  <si>
    <t>Goodwill [Line Items]</t>
  </si>
  <si>
    <t>Composition of Certain Financial Statement Captions - Summary of Intangible Assets (Detail) - USD ($) $ in Thousands</t>
  </si>
  <si>
    <t>Gross</t>
  </si>
  <si>
    <t>Accumulated Amortization</t>
  </si>
  <si>
    <t>Net</t>
  </si>
  <si>
    <t>Customer Relationships [Member]</t>
  </si>
  <si>
    <t>Trade Names [Member]</t>
  </si>
  <si>
    <t>Supply Agreements/Contract Backlog [Member]</t>
  </si>
  <si>
    <t>Non-compete Agreements [Member]</t>
  </si>
  <si>
    <t>Composition of Certain Financial Statement Captions - Summary of Expected Annual Amortization Expense (Detail) - USD ($) $ in Thousands</t>
  </si>
  <si>
    <t>Finite Lived Intangible Assets Future Amortization Expense [Abstract]</t>
  </si>
  <si>
    <t>Thereafter</t>
  </si>
  <si>
    <t>Composition of Certain Financial Statement Captions - Summary of Accrued Liabilities (Detail) - USD ($) $ in Thousands</t>
  </si>
  <si>
    <t>Accrued Liabilities Current [Abstract]</t>
  </si>
  <si>
    <t>Accrued compensation and related taxes</t>
  </si>
  <si>
    <t>Call center buildouts</t>
  </si>
  <si>
    <t>Rebates payable</t>
  </si>
  <si>
    <t>Legal and other</t>
  </si>
  <si>
    <t>Interest payable</t>
  </si>
  <si>
    <t>Medical and benefit-related payables</t>
  </si>
  <si>
    <t>Sales tax payable</t>
  </si>
  <si>
    <t>Deferred rent</t>
  </si>
  <si>
    <t>Accrued board of director fees</t>
  </si>
  <si>
    <t>Total accrued expenses</t>
  </si>
  <si>
    <t>Composition of Certain Financial Statement Captions - Summary of Accrued Liabilities (Parenthetical) (Detail) $ in Thousands</t>
  </si>
  <si>
    <t>Sep. 30, 2018USD ($)CallCenter</t>
  </si>
  <si>
    <t>Schedule Of Accrued Liabilities [Line Items]</t>
  </si>
  <si>
    <t>Accrued liabilities for call center buildouts</t>
  </si>
  <si>
    <t>Faneuil Inc [Member]</t>
  </si>
  <si>
    <t>Total liabilities and commitments</t>
  </si>
  <si>
    <t>Total commitments</t>
  </si>
  <si>
    <t>Number of new call centers to buildout | CallCenter</t>
  </si>
  <si>
    <t>Composition of Certain Financial Statement Captions - Summary of Line of Credit, Current and Noncurrent Term Loan Payables (Detail) - USD ($) $ in Thousands</t>
  </si>
  <si>
    <t>Line of credit:</t>
  </si>
  <si>
    <t>Line of credit</t>
  </si>
  <si>
    <t>Less: deferred loan costs</t>
  </si>
  <si>
    <t>Current portion of term loan:</t>
  </si>
  <si>
    <t>Current portion of term loan</t>
  </si>
  <si>
    <t>Term loan payable, less current portion:</t>
  </si>
  <si>
    <t>Term loan payable, less current portion</t>
  </si>
  <si>
    <t>(Loss) Earnings Per Share - Computation of Basic and Diluted (Loss) Earnings Per Share of Common Stock (Detail) - USD ($) $ / shares in Units, shares in Thousands, $ in Thousands</t>
  </si>
  <si>
    <t>Weighted average shares of common stock outstanding – basic</t>
  </si>
  <si>
    <t>Potentially dilutive effect of options to purchase common stock</t>
  </si>
  <si>
    <t>Weighted average shares of common stock outstanding – diluted</t>
  </si>
  <si>
    <t>(Loss) Earnings Per Share - Additional Information (Detail) - shares shares in Millions</t>
  </si>
  <si>
    <t>Common Stock Equivalents [Member]</t>
  </si>
  <si>
    <t>Antidilutive Securities Excluded From Computation Of Earnings Per Share [Line Items]</t>
  </si>
  <si>
    <t>Common stock equivalents excluded from computation of diluted (loss) earnings per common share</t>
  </si>
  <si>
    <t>Debt - Additional Information (Detail) - USD ($)</t>
  </si>
  <si>
    <t>Aug. 31, 2015</t>
  </si>
  <si>
    <t>Debt Instrument [Line Items]</t>
  </si>
  <si>
    <t>Mandatory payment</t>
  </si>
  <si>
    <t>Debt instrument maturity date</t>
  </si>
  <si>
    <t>Aug. 14,
		2020</t>
  </si>
  <si>
    <t>Cerberus Debt [Member]</t>
  </si>
  <si>
    <t>Unused borrowing capacity</t>
  </si>
  <si>
    <t>Revolving Credit Facility [Member] | Cerberus/PNC Revolver [Member]</t>
  </si>
  <si>
    <t>Line of credit facility maximum borrowing capacity</t>
  </si>
  <si>
    <t>Term Loan [Member] | Cerberus Term Loan [Member]</t>
  </si>
  <si>
    <t>Debt instrument face amount</t>
  </si>
  <si>
    <t>Annual principal payments as percentage of excess cash flow</t>
  </si>
  <si>
    <t>75.00%</t>
  </si>
  <si>
    <t>Excess cash flow payment</t>
  </si>
  <si>
    <t>Debt instrument legal and other fees</t>
  </si>
  <si>
    <t>Debt - Summary of Financing Agreement and Amendments (Detail) $ in Thousands</t>
  </si>
  <si>
    <t>Line of Credit [Member] | Cerberus/PNC Revolver [Member]</t>
  </si>
  <si>
    <t>Use of Proceeds</t>
  </si>
  <si>
    <t>Working capital</t>
  </si>
  <si>
    <t>Origination Date</t>
  </si>
  <si>
    <t>2015-08</t>
  </si>
  <si>
    <t>Balance</t>
  </si>
  <si>
    <t>Minimum [Member] | Line of Credit [Member] | Cerberus/PNC Revolver [Member]</t>
  </si>
  <si>
    <t>Interest Rate</t>
  </si>
  <si>
    <t>7.99%</t>
  </si>
  <si>
    <t>Maximum [Member] | Line of Credit [Member] | Cerberus/PNC Revolver [Member]</t>
  </si>
  <si>
    <t>11.00%</t>
  </si>
  <si>
    <t>Term Loan [Member]</t>
  </si>
  <si>
    <t>Quarterly Payments</t>
  </si>
  <si>
    <t>Term Loan [Member] | Financing Agreement [Member] | Phoenix Acquisition [Member]</t>
  </si>
  <si>
    <t>Term Loan [Member] | Financing Agreement [Member] | Minimum [Member] | Phoenix Acquisition [Member]</t>
  </si>
  <si>
    <t>Term Loan [Member] | Financing Agreement [Member] | Maximum [Member] | Phoenix Acquisition [Member]</t>
  </si>
  <si>
    <t>9.00%</t>
  </si>
  <si>
    <t>Term Loan [Member] | First Amendment [Member] | Color Optics Acquisition [Member]</t>
  </si>
  <si>
    <t>2016-07</t>
  </si>
  <si>
    <t>Term Loan [Member] | First Amendment [Member] | Minimum [Member] | Color Optics Acquisition [Member]</t>
  </si>
  <si>
    <t>Term Loan [Member] | First Amendment [Member] | Maximum [Member] | Color Optics Acquisition [Member]</t>
  </si>
  <si>
    <t>Term Loan [Member] | Third Amendment [Member] | Printing Components Business Acquisition [Member]</t>
  </si>
  <si>
    <t>2017-10</t>
  </si>
  <si>
    <t>Term Loan [Member] | Third Amendment [Member] | Minimum [Member] | Printing Components Business Acquisition [Member]</t>
  </si>
  <si>
    <t>Term Loan [Member] | Third Amendment [Member] | Maximum [Member] | Printing Components Business Acquisition [Member]</t>
  </si>
  <si>
    <t>Debt - Schedule of Estimated Future Minimum Payments under Debt (Detail) $ in Thousands</t>
  </si>
  <si>
    <t>Capital Leases Future Minimum Payments Due Rolling Maturity [Abstract]</t>
  </si>
  <si>
    <t>2020*</t>
  </si>
  <si>
    <t>Total estimated future minimum payments</t>
  </si>
  <si>
    <t>Debt - Schedule of Estimated Future Minimum Payments under Debt (Parenthetical) (Detail)</t>
  </si>
  <si>
    <t>Debt - Schedule of Future Minimum Lease Payments under Non-Cancelable Capital Leases (Detail) - USD ($)</t>
  </si>
  <si>
    <t>Total minimum required payments</t>
  </si>
  <si>
    <t>Less: current portion of capital lease obligations</t>
  </si>
  <si>
    <t>Less: imputed interest</t>
  </si>
  <si>
    <t>Commitments and Contingencies - Schedule of Future Minimum Rental Commitments under Noncancellable Leases (Detail) $ in Thousands</t>
  </si>
  <si>
    <t>Operating Leases Future Minimum Payments Due Rolling Maturity [Abstract]</t>
  </si>
  <si>
    <t>Total future minimum lease payments</t>
  </si>
  <si>
    <t>Commitments and Contingencies - Additional Information (Detail)</t>
  </si>
  <si>
    <t>May 15, 2018USD ($)</t>
  </si>
  <si>
    <t>Jun. 06, 2017USD ($)</t>
  </si>
  <si>
    <t>Oct. 14, 2016USD ($)</t>
  </si>
  <si>
    <t>Sep. 22, 2016USD ($)</t>
  </si>
  <si>
    <t>Loss Contingencies [Line Items]</t>
  </si>
  <si>
    <t>Rental expense under operating leases</t>
  </si>
  <si>
    <t>Non-cash litigation loss</t>
  </si>
  <si>
    <t>Selling, General and Administrative Expense [Member]</t>
  </si>
  <si>
    <t>Recovery value on subcontract</t>
  </si>
  <si>
    <t>Recovery of subcontract description basis</t>
  </si>
  <si>
    <t>Breach of contract, breach of the implied covenant of good faith and fair dealing, and unjust enrichment.</t>
  </si>
  <si>
    <t>Litigation settlement, amount of damages awarded</t>
  </si>
  <si>
    <t>Litigation settlement, amount awarded for plaintiff's attorney fees</t>
  </si>
  <si>
    <t>3M Company [Member]</t>
  </si>
  <si>
    <t>Breach of contract/indemnification, breach of the implied covenant of good faith and fair dealing, and unjust enrichment.</t>
  </si>
  <si>
    <t>Damages payable</t>
  </si>
  <si>
    <t>Additional damages incurred</t>
  </si>
  <si>
    <t>Letter of Credit [Member] | Faneuil Inc [Member]</t>
  </si>
  <si>
    <t>Line of credit amount outstanding</t>
  </si>
  <si>
    <t>Surety Bonds [Member]</t>
  </si>
  <si>
    <t>Estimated maximum guarantee cash payments</t>
  </si>
  <si>
    <t>Employment Agreements [Member]</t>
  </si>
  <si>
    <t>Total termination payments related to base salary</t>
  </si>
  <si>
    <t>Equity - Additional Information (Detail) $ / shares in Units, $ in Thousands</t>
  </si>
  <si>
    <t>Oct. 02, 2017Stockholder$ / sharesshares</t>
  </si>
  <si>
    <t>May 26, 2017$ / sharesshares</t>
  </si>
  <si>
    <t>Jul. 11, 2016shares</t>
  </si>
  <si>
    <t>Jun. 30, 2018$ / sharesshares</t>
  </si>
  <si>
    <t>Sep. 30, 2018USD ($)$ / sharesshares</t>
  </si>
  <si>
    <t>Jun. 30, 2018shares</t>
  </si>
  <si>
    <t>Sep. 30, 2017USD ($)$ / sharesshares</t>
  </si>
  <si>
    <t>Jun. 30, 2017shares</t>
  </si>
  <si>
    <t>Aug. 31, 2018shares</t>
  </si>
  <si>
    <t>Class of Stock [Line Items]</t>
  </si>
  <si>
    <t>Shares issued upon exercise of employee stock options</t>
  </si>
  <si>
    <t>Weighted-average exercise price of employee stock options | $ / shares</t>
  </si>
  <si>
    <t>Equity incentive plan, description</t>
  </si>
  <si>
    <t>On July 11,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qualified dedicated employees who have the skills and experience required to achieve business goals.</t>
  </si>
  <si>
    <t>Total unrecognized compensation cost related to unvested stock options | $</t>
  </si>
  <si>
    <t>Weighted-average recognition period of unrecognized compensation cost related to unvested stock options</t>
  </si>
  <si>
    <t>Total intrinsic value of options vested or expected to vest outstanding | $</t>
  </si>
  <si>
    <t>Total intrinsic value for exercisable options | $</t>
  </si>
  <si>
    <t>Total intrinsic value for options exercised | $</t>
  </si>
  <si>
    <t>Total stock-based compensation expense | $</t>
  </si>
  <si>
    <t>Common Stock Awards [Member]</t>
  </si>
  <si>
    <t>2016 Omnibus Equity Incentive Plan [Member]</t>
  </si>
  <si>
    <t>Maximum number of shares that may be granted</t>
  </si>
  <si>
    <t>Stock option exercise price percentage of fair market value of common stock on grant date</t>
  </si>
  <si>
    <t>Share-based compensation option term</t>
  </si>
  <si>
    <t>Options available for future grant under the Plan</t>
  </si>
  <si>
    <t>Stock issued as compensation</t>
  </si>
  <si>
    <t>Common Stock [Member] | Board of Directors [Member]</t>
  </si>
  <si>
    <t>Blank Check Preferred Stock</t>
  </si>
  <si>
    <t>Preferred stock, shares authorized</t>
  </si>
  <si>
    <t>Preferred stock, shares outstanding</t>
  </si>
  <si>
    <t>Moore-Langen [Member] | Common Stock [Member]</t>
  </si>
  <si>
    <t>Business acquisition common stock issued, shares</t>
  </si>
  <si>
    <t>Business acquisition common stock issued, per shares | $ / shares</t>
  </si>
  <si>
    <t>Business acquisition common stock sold to number of shareholders | Stockholder</t>
  </si>
  <si>
    <t>CMO Business [Member] | Common Stock [Member]</t>
  </si>
  <si>
    <t>Equity - Summary of Total Stock-Based Compensation Expense Included in Statements of Operations (Detail) - USD ($) $ in Thousands</t>
  </si>
  <si>
    <t>Employee Service Share Based Compensation Allocation Of Recognized Period Costs [Line Items]</t>
  </si>
  <si>
    <t>Total stock-based compensation expense</t>
  </si>
  <si>
    <t>Stock Options [Member]</t>
  </si>
  <si>
    <t>Equity - Summary of Stock Option Activity (Detail) - $ / shares</t>
  </si>
  <si>
    <t>Disclosure Of Compensation Related Costs Sharebased Payments [Abstract]</t>
  </si>
  <si>
    <t>Number of Shares, Outstanding, Beginning balance</t>
  </si>
  <si>
    <t>Number of Shares, Exercised</t>
  </si>
  <si>
    <t>Number of Shares, Granted</t>
  </si>
  <si>
    <t>Number of Shares, Outstanding, Ending balance</t>
  </si>
  <si>
    <t>Number of Shares, Forfeited or expired</t>
  </si>
  <si>
    <t>Number of Shares, Vested or Expected to Vest at September 30, 2018</t>
  </si>
  <si>
    <t>Weighted-Average Exercise Price, Beginning balance</t>
  </si>
  <si>
    <t>Weighted-Average Exercise Price, Exercised</t>
  </si>
  <si>
    <t>Weighted-Average Exercise Price, Granted</t>
  </si>
  <si>
    <t>Weighted-Average Exercise Price, Ending balance</t>
  </si>
  <si>
    <t>Weighted-Average Exercise Price, Forfeited or expired</t>
  </si>
  <si>
    <t>Weighted-Average Exercise Price, Vested or Expected to Vest at September 30, 2018</t>
  </si>
  <si>
    <t>Equity - Summary of Stock Options Outstanding and Exercisable by Price Range (Detail)</t>
  </si>
  <si>
    <t>Sep. 30, 2018$ / sharesshares</t>
  </si>
  <si>
    <t>Share Based Compensation Shares Authorized Under Stock Option Plans Exercise Price Range [Line Items]</t>
  </si>
  <si>
    <t>Number Outstanding | shares</t>
  </si>
  <si>
    <t>Options Outstanding, Weighted-Average Remaining Contractual Life</t>
  </si>
  <si>
    <t>6 years 7 months 2 days</t>
  </si>
  <si>
    <t>Options Outstanding, Weighted-Average Exercise Price</t>
  </si>
  <si>
    <t>Options Exercisable, Number Exercisable | shares</t>
  </si>
  <si>
    <t>Options Exercisable, Weighted-Average Exercise Price</t>
  </si>
  <si>
    <t>$1.00 [Member]</t>
  </si>
  <si>
    <t>Range of Exercise Price</t>
  </si>
  <si>
    <t>1 year 10 months 24 days</t>
  </si>
  <si>
    <t>$2.10 - $3.33 [Member]</t>
  </si>
  <si>
    <t>Range of Exercise Price, Minimum</t>
  </si>
  <si>
    <t>Range of Exercise Price, Maximum</t>
  </si>
  <si>
    <t>8 years 11 months 23 days</t>
  </si>
  <si>
    <t>$4.00 - $4.27 [Member]</t>
  </si>
  <si>
    <t>5 years 2 months 1 day</t>
  </si>
  <si>
    <t>Income Taxes - Summary of (Loss) Income Before Taxes and Provision for (Benefit from) Income Taxes (Detail) - USD ($) $ in Thousands</t>
  </si>
  <si>
    <t>Current:</t>
  </si>
  <si>
    <t>Federal</t>
  </si>
  <si>
    <t>State</t>
  </si>
  <si>
    <t>Total current (provision for) benefit from income taxes, net</t>
  </si>
  <si>
    <t>Deferred:</t>
  </si>
  <si>
    <t>Total (provision for) benefit from deferred income taxes</t>
  </si>
  <si>
    <t>Total (provision for) benefit from income taxes</t>
  </si>
  <si>
    <t>Effective tax rate</t>
  </si>
  <si>
    <t>(141.70%)</t>
  </si>
  <si>
    <t>(382.40%)</t>
  </si>
  <si>
    <t>Income Taxes - Summary of Statutory Federal Income Tax Rate and Effective Tax Rate (Detail)</t>
  </si>
  <si>
    <t>3 Months Ended</t>
  </si>
  <si>
    <t>Dec. 31, 2017</t>
  </si>
  <si>
    <t>Statutory federal income tax rate</t>
  </si>
  <si>
    <t>21.00%</t>
  </si>
  <si>
    <t>35.00%</t>
  </si>
  <si>
    <t>28.10%</t>
  </si>
  <si>
    <t>Increase (reduction) in rate resulting from:</t>
  </si>
  <si>
    <t>Change in valuation allowance and other</t>
  </si>
  <si>
    <t>202.50%</t>
  </si>
  <si>
    <t>(426.80%)</t>
  </si>
  <si>
    <t>Permanent differences</t>
  </si>
  <si>
    <t>0.40%</t>
  </si>
  <si>
    <t>(6.80%)</t>
  </si>
  <si>
    <t>State tax, net of federal benefit</t>
  </si>
  <si>
    <t>(5.30%)</t>
  </si>
  <si>
    <t>16.20%</t>
  </si>
  <si>
    <t>Change in corporate tax rate</t>
  </si>
  <si>
    <t>(367.40%)</t>
  </si>
  <si>
    <t>Income Taxes - Significant Components of Company's Deferred Tax Assets and Liabilities (Detail) - USD ($) $ in Thousands</t>
  </si>
  <si>
    <t>Deferred tax assets:</t>
  </si>
  <si>
    <t>Net operating loss carryforward</t>
  </si>
  <si>
    <t>Accrued expenses and other</t>
  </si>
  <si>
    <t>Other (WOTC and AMT credit carryforward)</t>
  </si>
  <si>
    <t>Deferred revenue</t>
  </si>
  <si>
    <t>Allowance for doubtful accounts</t>
  </si>
  <si>
    <t>Gross deferred tax assets</t>
  </si>
  <si>
    <t>Less: valuation allowance</t>
  </si>
  <si>
    <t>Net deferred tax assets</t>
  </si>
  <si>
    <t>Deferred tax liabilities:</t>
  </si>
  <si>
    <t>Intangible assets</t>
  </si>
  <si>
    <t>Land and depreciable assets</t>
  </si>
  <si>
    <t>Prepaid expenses</t>
  </si>
  <si>
    <t>Total deferred tax liabilities</t>
  </si>
  <si>
    <t>Income Taxes - Additional Information (Detail) - USD ($)</t>
  </si>
  <si>
    <t>Sep. 27, 2017</t>
  </si>
  <si>
    <t>Dec. 31, 2023</t>
  </si>
  <si>
    <t>Income Taxes Disclosure [Line Items]</t>
  </si>
  <si>
    <t>Federal statutory income tax rate</t>
  </si>
  <si>
    <t>Income tax rate reconciliation deductions interest expense</t>
  </si>
  <si>
    <t>30.00%</t>
  </si>
  <si>
    <t>Percentage of bonus depreciation for eligible property placed in service allowed for immediate deduction</t>
  </si>
  <si>
    <t>Property eligibility for bonus depreciation with longer production period</t>
  </si>
  <si>
    <t>Jan. 1,
		2023</t>
  </si>
  <si>
    <t>Change in tax rate income tax expense benefit</t>
  </si>
  <si>
    <t>Income tax examination, description</t>
  </si>
  <si>
    <t>The years still open to audit under the applicable statutes of limitations are June 30, 2016, through June 30, 2018, for federal and June 30, 2015, through June 30, 2018, for state.  Tax years ending June 30, 2002 through June 30, 2009 generated a net operating loss carry forward and remain subject to examination.</t>
  </si>
  <si>
    <t>Tax returns under examination by tax authorities</t>
  </si>
  <si>
    <t>Deferred tax assets, reduced valuation allowance</t>
  </si>
  <si>
    <t>Deferred tax assets, valuation allowance</t>
  </si>
  <si>
    <t>Liability for uncertain tax positions</t>
  </si>
  <si>
    <t>Domestic Tax Authority</t>
  </si>
  <si>
    <t>Net operating loss carry-forwards</t>
  </si>
  <si>
    <t>Net operating loss carry-forwards expiration year start</t>
  </si>
  <si>
    <t>Scenario, Forecast [Member]</t>
  </si>
  <si>
    <t>Percentage of eligible property placed in service allowed for immediate deduction</t>
  </si>
  <si>
    <t>Related-Party Transactions - Additional Information (Detail) - Harland Clarke Holdings Corp. ("Harland Clarke") [Member]</t>
  </si>
  <si>
    <t>Sep. 30, 2018USD ($)Contract</t>
  </si>
  <si>
    <t>Related Party Transaction [Line Items]</t>
  </si>
  <si>
    <t>Number of contract | Contract</t>
  </si>
  <si>
    <t>Number of call center services contract | Contract</t>
  </si>
  <si>
    <t>Managed print services contract maturity</t>
  </si>
  <si>
    <t>Revenue recognized</t>
  </si>
  <si>
    <t>Ownership percentage</t>
  </si>
  <si>
    <t>5.00%</t>
  </si>
  <si>
    <t>Maximum [Member]</t>
  </si>
  <si>
    <t>Reportable Segments and Geographic Information - Additional Information (Detail)</t>
  </si>
  <si>
    <t>Sep. 30, 2018Segment</t>
  </si>
  <si>
    <t>Number of reportable segments</t>
  </si>
  <si>
    <t>Reportable Segments and Geographic Information - Summary of Segment Information (Detail) - USD ($) $ in Thousands</t>
  </si>
  <si>
    <t>Segment Reporting Information [Line Items]</t>
  </si>
  <si>
    <t>Segment adjusted EBITDA</t>
  </si>
  <si>
    <t>Depreciation and amortization</t>
  </si>
  <si>
    <t>Interest expense</t>
  </si>
  <si>
    <t>Litigation loss (note 8)</t>
  </si>
  <si>
    <t>Restructuring expenses</t>
  </si>
  <si>
    <t>Lease payments in anticipation of facility shutdown</t>
  </si>
  <si>
    <t>Stock-based compensation</t>
  </si>
  <si>
    <t>Acquisition-related expenses</t>
  </si>
  <si>
    <t>Gain (loss) on disposal of assets, net</t>
  </si>
  <si>
    <t>Operating Segments [Member] | Faneuil [Member]</t>
  </si>
  <si>
    <t>Operating Segments [Member] | Carpets [Member]</t>
  </si>
  <si>
    <t>Operating Segments [Member] | Phoenix [Member]</t>
  </si>
  <si>
    <t>ALJ [Member]</t>
  </si>
  <si>
    <t>Subsequent Event - Additional Information (Detail)</t>
  </si>
  <si>
    <t>Nov. 28, 2018USD ($)CustomerTradingDayshares</t>
  </si>
  <si>
    <t>Dec. 31, 2018USD ($)</t>
  </si>
  <si>
    <t>Subsequent Event [Line Items]</t>
  </si>
  <si>
    <t>Fourth Amendment [Member] | Subsequent Event [Member]</t>
  </si>
  <si>
    <t>Maximum amount of Equity or subordinated debt financing</t>
  </si>
  <si>
    <t>Fourth Amendment [Member] | Subsequent Event [Member] | Backstop Letter Agreement [Member]</t>
  </si>
  <si>
    <t>One time backstop fee</t>
  </si>
  <si>
    <t>Warrants expiration period</t>
  </si>
  <si>
    <t>Warrant to purchase common stock | shares</t>
  </si>
  <si>
    <t>Debt instrument, convertible threshold trading days | TradingDay</t>
  </si>
  <si>
    <t>Fourth Amendment [Member] | Financing Agreement [Member]</t>
  </si>
  <si>
    <t>Debt instrument, covenant description</t>
  </si>
  <si>
    <t>an easing of to the fixed charge coverage ratio from 1.25:1.00 to (a) 1.05:1.00 for each quarter beginning with the quarter ending December 31, 2018 through the quarter ending September 30, 2020 and (b) 1.10:1.00 for each quarter beginning with the quarter ending December 31, 2020 and for each quarter thereafter; and a stepdown in the leverage ratio financial covenant from (a) 3.50:1.00 for each quarter beginning with the quarter ending December 31, 2018 through the quarter ending September 30, 2020, to (b) 3.25:1.00 for each  quarter beginning with the quarter ending December 31, 2020 through the quarter ending September 30, 2021, to (c) 3.00:1.00 for each quarter beginning with the quarter ending December 31, 2021 through the quarter ending September 30, 2022 and to (d) 2.75:1.00 for each  quarter beginning with the quarter ending December 31, 2022 and for each quarter thereafter.</t>
  </si>
  <si>
    <t>Fourth Amendment [Member] | Financing Agreement [Member] | Scenario, Forecast [Member]</t>
  </si>
  <si>
    <t>Term loan repayment</t>
  </si>
  <si>
    <t>Fourth Amendment [Member] | Financing Agreement [Member] | Subsequent Event [Member]</t>
  </si>
  <si>
    <t>Number of new customer call centers | Customer</t>
  </si>
  <si>
    <t>Fixed charge coverage ratio</t>
  </si>
  <si>
    <t>Fixed charge coverage ratio, December 31, 2018 through September 30, 2020</t>
  </si>
  <si>
    <t>Fixed charge coverage ratio, thereafter</t>
  </si>
  <si>
    <t>Leverage ratio, December 31, 2018 through September 30, 2020</t>
  </si>
  <si>
    <t>Leverage ratio, December 31, 2020 through September 30, 2021</t>
  </si>
  <si>
    <t>Leverage ratio, December 31, 2011 through September 30, 2022</t>
  </si>
  <si>
    <t>Leverage ratio, December 31, 2022 and thereafter</t>
  </si>
  <si>
    <t>Fourth Amendment [Member] | Financing Agreement [Member] | Subsequent Event [Member] | Cerberus/PNC Revolver [Member]</t>
  </si>
  <si>
    <t>Line of credit facility remaining borrowing capacity</t>
  </si>
  <si>
    <t>Dec. 1,
		2023</t>
  </si>
  <si>
    <t>Fourth Amendment [Member] | Financing Agreement [Member] | Subsequent Event [Member] | Term Loan [Member]</t>
  </si>
  <si>
    <t>Schedule II - Consolidated Valuation and Qualifying Accounts (Detail) - USD ($) $ in Thousands</t>
  </si>
  <si>
    <t>Allowance for Doubtful Accounts [Member]</t>
  </si>
  <si>
    <t>Valuation And Qualifying Accounts Disclosure [Line Items]</t>
  </si>
  <si>
    <t>Balance at the Beginning of the Year</t>
  </si>
  <si>
    <t>Charged to Costs and Expenses</t>
  </si>
  <si>
    <t>Deductions</t>
  </si>
  <si>
    <t>Balance at the End of the Year</t>
  </si>
  <si>
    <t>Allowance for Obsolete Inventory [Member]</t>
  </si>
  <si>
    <t>Rebates Payable [Member]</t>
  </si>
  <si>
    <t>Workers' Compensation Claim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3873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B19" s="4" t="s">
        <v>9</v>
      </c>
    </row>
    <row r="20" spans="1:4">
      <c r="A20" s="4" t="s">
        <v>33</v>
      </c>
      <c r="B20" s="4" t="s">
        <v>9</v>
      </c>
    </row>
    <row r="21" spans="1:4">
      <c r="A21" s="4" t="s">
        <v>34</v>
      </c>
      <c r="C21" s="5" t="n">
        <v>38026435</v>
      </c>
    </row>
    <row r="22" spans="1:4">
      <c r="A22" s="4" t="s">
        <v>35</v>
      </c>
      <c r="D22" s="6" t="n">
        <v>35866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6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00</v>
      </c>
      <c r="C3" s="6" t="n">
        <v>5630</v>
      </c>
    </row>
    <row r="4" spans="1:3">
      <c r="A4" s="4" t="s">
        <v>40</v>
      </c>
      <c r="B4" s="5" t="n">
        <v>46383</v>
      </c>
      <c r="C4" s="5" t="n">
        <v>49457</v>
      </c>
    </row>
    <row r="5" spans="1:3">
      <c r="A5" s="4" t="s">
        <v>41</v>
      </c>
      <c r="B5" s="5" t="n">
        <v>7656</v>
      </c>
      <c r="C5" s="5" t="n">
        <v>9376</v>
      </c>
    </row>
    <row r="6" spans="1:3">
      <c r="A6" s="4" t="s">
        <v>42</v>
      </c>
      <c r="B6" s="5" t="n">
        <v>5504</v>
      </c>
      <c r="C6" s="5" t="n">
        <v>5783</v>
      </c>
    </row>
    <row r="7" spans="1:3">
      <c r="A7" s="4" t="s">
        <v>43</v>
      </c>
      <c r="B7" s="5" t="n">
        <v>222</v>
      </c>
    </row>
    <row r="8" spans="1:3">
      <c r="A8" s="4" t="s">
        <v>44</v>
      </c>
      <c r="B8" s="5" t="n">
        <v>61765</v>
      </c>
      <c r="C8" s="5" t="n">
        <v>70246</v>
      </c>
    </row>
    <row r="9" spans="1:3">
      <c r="A9" s="4" t="s">
        <v>45</v>
      </c>
      <c r="B9" s="5" t="n">
        <v>60162</v>
      </c>
      <c r="C9" s="5" t="n">
        <v>54335</v>
      </c>
    </row>
    <row r="10" spans="1:3">
      <c r="A10" s="4" t="s">
        <v>46</v>
      </c>
      <c r="B10" s="5" t="n">
        <v>56372</v>
      </c>
      <c r="C10" s="5" t="n">
        <v>54964</v>
      </c>
    </row>
    <row r="11" spans="1:3">
      <c r="A11" s="4" t="s">
        <v>47</v>
      </c>
      <c r="B11" s="5" t="n">
        <v>42400</v>
      </c>
      <c r="C11" s="5" t="n">
        <v>43179</v>
      </c>
    </row>
    <row r="12" spans="1:3">
      <c r="A12" s="4" t="s">
        <v>48</v>
      </c>
      <c r="B12" s="5" t="n">
        <v>695</v>
      </c>
      <c r="C12" s="5" t="n">
        <v>879</v>
      </c>
    </row>
    <row r="13" spans="1:3">
      <c r="A13" s="4" t="s">
        <v>49</v>
      </c>
      <c r="B13" s="5" t="n">
        <v>7639</v>
      </c>
      <c r="C13" s="5" t="n">
        <v>11052</v>
      </c>
    </row>
    <row r="14" spans="1:3">
      <c r="A14" s="4" t="s">
        <v>50</v>
      </c>
      <c r="B14" s="5" t="n">
        <v>2435</v>
      </c>
      <c r="C14" s="5" t="n">
        <v>4474</v>
      </c>
    </row>
    <row r="15" spans="1:3">
      <c r="A15" s="4" t="s">
        <v>51</v>
      </c>
      <c r="B15" s="5" t="n">
        <v>231468</v>
      </c>
      <c r="C15" s="5" t="n">
        <v>239129</v>
      </c>
    </row>
    <row r="16" spans="1:3">
      <c r="A16" s="3" t="s">
        <v>52</v>
      </c>
    </row>
    <row r="17" spans="1:3">
      <c r="A17" s="4" t="s">
        <v>53</v>
      </c>
      <c r="B17" s="5" t="n">
        <v>12692</v>
      </c>
      <c r="C17" s="5" t="n">
        <v>15597</v>
      </c>
    </row>
    <row r="18" spans="1:3">
      <c r="A18" s="4" t="s">
        <v>54</v>
      </c>
      <c r="B18" s="5" t="n">
        <v>14371</v>
      </c>
      <c r="C18" s="5" t="n">
        <v>12661</v>
      </c>
    </row>
    <row r="19" spans="1:3">
      <c r="A19" s="4" t="s">
        <v>55</v>
      </c>
      <c r="B19" s="5" t="n">
        <v>204</v>
      </c>
      <c r="C19" s="5" t="n">
        <v>195</v>
      </c>
    </row>
    <row r="20" spans="1:3">
      <c r="A20" s="4" t="s">
        <v>56</v>
      </c>
      <c r="B20" s="5" t="n">
        <v>3179</v>
      </c>
      <c r="C20" s="5" t="n">
        <v>5755</v>
      </c>
    </row>
    <row r="21" spans="1:3">
      <c r="A21" s="4" t="s">
        <v>57</v>
      </c>
      <c r="B21" s="5" t="n">
        <v>8595</v>
      </c>
      <c r="C21" s="5" t="n">
        <v>11848</v>
      </c>
    </row>
    <row r="22" spans="1:3">
      <c r="A22" s="4" t="s">
        <v>58</v>
      </c>
      <c r="B22" s="5" t="n">
        <v>2909</v>
      </c>
      <c r="C22" s="5" t="n">
        <v>2571</v>
      </c>
    </row>
    <row r="23" spans="1:3">
      <c r="A23" s="4" t="s">
        <v>59</v>
      </c>
      <c r="B23" s="5" t="n">
        <v>1000</v>
      </c>
      <c r="C23" s="5" t="n">
        <v>1015</v>
      </c>
    </row>
    <row r="24" spans="1:3">
      <c r="A24" s="4" t="s">
        <v>60</v>
      </c>
      <c r="B24" s="5" t="n">
        <v>1003</v>
      </c>
      <c r="C24" s="5" t="n">
        <v>64</v>
      </c>
    </row>
    <row r="25" spans="1:3">
      <c r="A25" s="4" t="s">
        <v>61</v>
      </c>
      <c r="B25" s="5" t="n">
        <v>43953</v>
      </c>
      <c r="C25" s="5" t="n">
        <v>49706</v>
      </c>
    </row>
    <row r="26" spans="1:3">
      <c r="A26" s="4" t="s">
        <v>62</v>
      </c>
      <c r="B26" s="5" t="n">
        <v>8594</v>
      </c>
      <c r="C26" s="5" t="n">
        <v>5330</v>
      </c>
    </row>
    <row r="27" spans="1:3">
      <c r="A27" s="4" t="s">
        <v>63</v>
      </c>
      <c r="B27" s="5" t="n">
        <v>74795</v>
      </c>
      <c r="C27" s="5" t="n">
        <v>76753</v>
      </c>
    </row>
    <row r="28" spans="1:3">
      <c r="A28" s="4" t="s">
        <v>64</v>
      </c>
      <c r="B28" s="5" t="n">
        <v>1374</v>
      </c>
      <c r="C28" s="5" t="n">
        <v>3111</v>
      </c>
    </row>
    <row r="29" spans="1:3">
      <c r="A29" s="4" t="s">
        <v>65</v>
      </c>
      <c r="B29" s="5" t="n">
        <v>1508</v>
      </c>
      <c r="C29" s="5" t="n">
        <v>1748</v>
      </c>
    </row>
    <row r="30" spans="1:3">
      <c r="A30" s="4" t="s">
        <v>66</v>
      </c>
      <c r="B30" s="5" t="n">
        <v>4427</v>
      </c>
      <c r="C30" s="5" t="n">
        <v>4679</v>
      </c>
    </row>
    <row r="31" spans="1:3">
      <c r="A31" s="4" t="s">
        <v>67</v>
      </c>
      <c r="B31" s="5" t="n">
        <v>5289</v>
      </c>
      <c r="C31" s="5" t="n">
        <v>2049</v>
      </c>
    </row>
    <row r="32" spans="1:3">
      <c r="A32" s="4" t="s">
        <v>68</v>
      </c>
      <c r="B32" s="5" t="n">
        <v>139940</v>
      </c>
      <c r="C32" s="5" t="n">
        <v>143376</v>
      </c>
    </row>
    <row r="33" spans="1:3">
      <c r="A33" s="4" t="s">
        <v>69</v>
      </c>
      <c r="B33" s="4" t="s">
        <v>70</v>
      </c>
      <c r="C33" s="4" t="s">
        <v>70</v>
      </c>
    </row>
    <row r="34" spans="1:3">
      <c r="A34" s="3" t="s">
        <v>71</v>
      </c>
    </row>
    <row r="35" spans="1:3">
      <c r="A35" s="4" t="s">
        <v>72</v>
      </c>
      <c r="B35" s="5" t="n">
        <v>381</v>
      </c>
      <c r="C35" s="5" t="n">
        <v>371</v>
      </c>
    </row>
    <row r="36" spans="1:3">
      <c r="A36" s="4" t="s">
        <v>73</v>
      </c>
      <c r="B36" s="5" t="n">
        <v>279575</v>
      </c>
      <c r="C36" s="5" t="n">
        <v>276478</v>
      </c>
    </row>
    <row r="37" spans="1:3">
      <c r="A37" s="4" t="s">
        <v>74</v>
      </c>
      <c r="B37" s="5" t="n">
        <v>-188428</v>
      </c>
      <c r="C37" s="5" t="n">
        <v>-181096</v>
      </c>
    </row>
    <row r="38" spans="1:3">
      <c r="A38" s="4" t="s">
        <v>75</v>
      </c>
      <c r="B38" s="5" t="n">
        <v>91528</v>
      </c>
      <c r="C38" s="5" t="n">
        <v>95753</v>
      </c>
    </row>
    <row r="39" spans="1:3">
      <c r="A39" s="4" t="s">
        <v>76</v>
      </c>
      <c r="B39" s="6" t="n">
        <v>231468</v>
      </c>
      <c r="C39" s="6" t="n">
        <v>239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4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192</v>
      </c>
      <c r="B22" s="4" t="s">
        <v>244</v>
      </c>
    </row>
    <row r="23" spans="1:2">
      <c r="A23" s="4" t="s">
        <v>245</v>
      </c>
      <c r="B23" s="4" t="s">
        <v>246</v>
      </c>
    </row>
    <row r="24" spans="1:2">
      <c r="A24" s="4" t="s">
        <v>247</v>
      </c>
      <c r="B24" s="4" t="s">
        <v>248</v>
      </c>
    </row>
    <row r="25" spans="1:2">
      <c r="A25" s="4" t="s">
        <v>249</v>
      </c>
      <c r="B25" s="4" t="s">
        <v>250</v>
      </c>
    </row>
    <row r="26" spans="1:2">
      <c r="A26" s="4" t="s">
        <v>251</v>
      </c>
      <c r="B2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row>
    <row r="4" spans="1:2">
      <c r="A4" s="4" t="s">
        <v>260</v>
      </c>
      <c r="B4" s="4" t="s">
        <v>261</v>
      </c>
    </row>
    <row r="5" spans="1:2">
      <c r="A5" s="4" t="s">
        <v>262</v>
      </c>
    </row>
    <row r="6" spans="1:2">
      <c r="A6" s="4" t="s">
        <v>260</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4" t="s">
        <v>265</v>
      </c>
    </row>
    <row r="4" spans="1:2">
      <c r="A4" s="4" t="s">
        <v>266</v>
      </c>
      <c r="B4" s="4" t="s">
        <v>267</v>
      </c>
    </row>
    <row r="5" spans="1:2">
      <c r="A5" s="4" t="s">
        <v>268</v>
      </c>
    </row>
    <row r="6" spans="1:2">
      <c r="A6" s="4" t="s">
        <v>266</v>
      </c>
      <c r="B6" s="4" t="s">
        <v>269</v>
      </c>
    </row>
    <row r="7" spans="1:2">
      <c r="A7" s="4" t="s">
        <v>270</v>
      </c>
    </row>
    <row r="8" spans="1:2">
      <c r="A8" s="4" t="s">
        <v>266</v>
      </c>
      <c r="B8" s="4" t="s">
        <v>271</v>
      </c>
    </row>
    <row r="9" spans="1:2">
      <c r="A9" s="4" t="s">
        <v>272</v>
      </c>
    </row>
    <row r="10" spans="1:2">
      <c r="A10" s="4" t="s">
        <v>266</v>
      </c>
      <c r="B10" s="4" t="s">
        <v>273</v>
      </c>
    </row>
    <row r="11" spans="1:2">
      <c r="A11" s="4" t="s">
        <v>274</v>
      </c>
    </row>
    <row r="12" spans="1:2">
      <c r="A12" s="4" t="s">
        <v>266</v>
      </c>
      <c r="B12"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6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181</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18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187</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7</v>
      </c>
    </row>
    <row r="2" spans="1:3">
      <c r="A2" s="3" t="s">
        <v>78</v>
      </c>
    </row>
    <row r="3" spans="1:3">
      <c r="A3" s="4" t="s">
        <v>79</v>
      </c>
      <c r="B3" s="6" t="n">
        <v>208</v>
      </c>
      <c r="C3" s="6" t="n">
        <v>830</v>
      </c>
    </row>
    <row r="4" spans="1:3">
      <c r="A4" s="4" t="s">
        <v>80</v>
      </c>
      <c r="B4" s="7" t="n">
        <v>0.01</v>
      </c>
      <c r="C4" s="7" t="n">
        <v>0.01</v>
      </c>
    </row>
    <row r="5" spans="1:3">
      <c r="A5" s="4" t="s">
        <v>81</v>
      </c>
      <c r="B5" s="5" t="n">
        <v>100000000</v>
      </c>
      <c r="C5" s="5" t="n">
        <v>100000000</v>
      </c>
    </row>
    <row r="6" spans="1:3">
      <c r="A6" s="4" t="s">
        <v>82</v>
      </c>
      <c r="B6" s="5" t="n">
        <v>38111000</v>
      </c>
      <c r="C6" s="5" t="n">
        <v>37042000</v>
      </c>
    </row>
    <row r="7" spans="1:3">
      <c r="A7" s="4" t="s">
        <v>83</v>
      </c>
      <c r="B7" s="5" t="n">
        <v>38111000</v>
      </c>
      <c r="C7" s="5" t="n">
        <v>37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199</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row r="9" spans="1:2">
      <c r="A9" s="4" t="s">
        <v>330</v>
      </c>
    </row>
    <row r="10" spans="1:2">
      <c r="A10" s="3" t="s">
        <v>325</v>
      </c>
    </row>
    <row r="11" spans="1:2">
      <c r="A11" s="4" t="s">
        <v>326</v>
      </c>
      <c r="B11" s="4" t="s">
        <v>327</v>
      </c>
    </row>
    <row r="12" spans="1:2">
      <c r="A12" s="4" t="s">
        <v>331</v>
      </c>
    </row>
    <row r="13" spans="1:2">
      <c r="A13" s="3" t="s">
        <v>325</v>
      </c>
    </row>
    <row r="14" spans="1:2">
      <c r="A14" s="4" t="s">
        <v>326</v>
      </c>
      <c r="B14" s="4" t="s">
        <v>332</v>
      </c>
    </row>
    <row r="15" spans="1:2">
      <c r="A15" s="4" t="s">
        <v>333</v>
      </c>
    </row>
    <row r="16" spans="1:2">
      <c r="A16" s="3" t="s">
        <v>325</v>
      </c>
    </row>
    <row r="17" spans="1:2">
      <c r="A17" s="4" t="s">
        <v>326</v>
      </c>
      <c r="B17" s="4" t="s">
        <v>329</v>
      </c>
    </row>
    <row r="18" spans="1:2">
      <c r="A18" s="4" t="s">
        <v>334</v>
      </c>
    </row>
    <row r="19" spans="1:2">
      <c r="A19" s="3" t="s">
        <v>325</v>
      </c>
    </row>
    <row r="20" spans="1:2">
      <c r="A20" s="4" t="s">
        <v>326</v>
      </c>
      <c r="B20" s="4" t="s">
        <v>335</v>
      </c>
    </row>
    <row r="21" spans="1:2">
      <c r="A21" s="4" t="s">
        <v>336</v>
      </c>
    </row>
    <row r="22" spans="1:2">
      <c r="A22" s="3" t="s">
        <v>325</v>
      </c>
    </row>
    <row r="23" spans="1:2">
      <c r="A23" s="4" t="s">
        <v>326</v>
      </c>
      <c r="B23" s="4" t="s">
        <v>337</v>
      </c>
    </row>
    <row r="24" spans="1:2">
      <c r="A24" s="4" t="s">
        <v>338</v>
      </c>
    </row>
    <row r="25" spans="1:2">
      <c r="A25" s="3" t="s">
        <v>325</v>
      </c>
    </row>
    <row r="26" spans="1:2">
      <c r="A26" s="4" t="s">
        <v>326</v>
      </c>
      <c r="B26" s="4" t="s">
        <v>337</v>
      </c>
    </row>
    <row r="27" spans="1:2">
      <c r="A27" s="4" t="s">
        <v>339</v>
      </c>
    </row>
    <row r="28" spans="1:2">
      <c r="A28" s="3" t="s">
        <v>325</v>
      </c>
    </row>
    <row r="29" spans="1:2">
      <c r="A29" s="4" t="s">
        <v>326</v>
      </c>
      <c r="B29" s="4" t="s">
        <v>340</v>
      </c>
    </row>
    <row r="30" spans="1:2">
      <c r="A30" s="4" t="s">
        <v>341</v>
      </c>
    </row>
    <row r="31" spans="1:2">
      <c r="A31" s="3" t="s">
        <v>325</v>
      </c>
    </row>
    <row r="32" spans="1:2">
      <c r="A32" s="4" t="s">
        <v>326</v>
      </c>
      <c r="B32" s="4" t="s">
        <v>342</v>
      </c>
    </row>
    <row r="33" spans="1:2">
      <c r="A33" s="4" t="s">
        <v>343</v>
      </c>
    </row>
    <row r="34" spans="1:2">
      <c r="A34" s="3" t="s">
        <v>325</v>
      </c>
    </row>
    <row r="35" spans="1:2">
      <c r="A35" s="4" t="s">
        <v>326</v>
      </c>
      <c r="B35" s="4" t="s">
        <v>340</v>
      </c>
    </row>
    <row r="36" spans="1:2">
      <c r="A36" s="4" t="s">
        <v>344</v>
      </c>
    </row>
    <row r="37" spans="1:2">
      <c r="A37" s="3" t="s">
        <v>325</v>
      </c>
    </row>
    <row r="38" spans="1:2">
      <c r="A38" s="4" t="s">
        <v>326</v>
      </c>
      <c r="B38" s="4" t="s">
        <v>329</v>
      </c>
    </row>
    <row r="39" spans="1:2">
      <c r="A39" s="4" t="s">
        <v>345</v>
      </c>
    </row>
    <row r="40" spans="1:2">
      <c r="A40" s="3" t="s">
        <v>325</v>
      </c>
    </row>
    <row r="41" spans="1:2">
      <c r="A41" s="4" t="s">
        <v>326</v>
      </c>
      <c r="B41" s="4" t="s">
        <v>346</v>
      </c>
    </row>
    <row r="42" spans="1:2">
      <c r="A42" s="4" t="s">
        <v>347</v>
      </c>
    </row>
    <row r="43" spans="1:2">
      <c r="A43" s="3" t="s">
        <v>325</v>
      </c>
    </row>
    <row r="44" spans="1:2">
      <c r="A44" s="4" t="s">
        <v>326</v>
      </c>
      <c r="B4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349</v>
      </c>
      <c r="B1" s="2" t="s">
        <v>1</v>
      </c>
    </row>
    <row r="2" spans="1:3">
      <c r="B2" s="2" t="s">
        <v>2</v>
      </c>
      <c r="C2" s="2" t="s">
        <v>37</v>
      </c>
    </row>
    <row r="3" spans="1:3">
      <c r="A3" s="3" t="s">
        <v>350</v>
      </c>
    </row>
    <row r="4" spans="1:3">
      <c r="A4" s="4" t="s">
        <v>351</v>
      </c>
      <c r="B4" s="6" t="n">
        <v>0</v>
      </c>
    </row>
    <row r="5" spans="1:3">
      <c r="A5" s="4" t="s">
        <v>352</v>
      </c>
      <c r="B5" s="4" t="s">
        <v>353</v>
      </c>
      <c r="C5" s="4" t="s">
        <v>353</v>
      </c>
    </row>
    <row r="6" spans="1:3">
      <c r="A6" s="4" t="s">
        <v>354</v>
      </c>
      <c r="B6" s="4" t="s">
        <v>332</v>
      </c>
      <c r="C6" s="4" t="s">
        <v>355</v>
      </c>
    </row>
    <row r="7" spans="1:3">
      <c r="A7" s="4" t="s">
        <v>356</v>
      </c>
      <c r="B7" s="4" t="s">
        <v>357</v>
      </c>
      <c r="C7" s="4" t="s">
        <v>358</v>
      </c>
    </row>
    <row r="8" spans="1:3">
      <c r="A8" s="4" t="s">
        <v>359</v>
      </c>
      <c r="B8" s="4" t="s">
        <v>360</v>
      </c>
      <c r="C8" s="4" t="s">
        <v>361</v>
      </c>
    </row>
    <row r="9" spans="1:3">
      <c r="A9" s="4" t="s">
        <v>362</v>
      </c>
      <c r="B9" s="7" t="n">
        <v>1.11</v>
      </c>
      <c r="C9" s="7" t="n">
        <v>1.49</v>
      </c>
    </row>
    <row r="10" spans="1:3">
      <c r="A10" s="4" t="s">
        <v>363</v>
      </c>
    </row>
    <row r="11" spans="1:3">
      <c r="A11" s="3" t="s">
        <v>350</v>
      </c>
    </row>
    <row r="12" spans="1:3">
      <c r="A12" s="4" t="s">
        <v>364</v>
      </c>
      <c r="B12" s="4" t="s">
        <v>365</v>
      </c>
    </row>
    <row r="13" spans="1:3">
      <c r="A13" s="4" t="s">
        <v>366</v>
      </c>
    </row>
    <row r="14" spans="1:3">
      <c r="A14" s="3" t="s">
        <v>350</v>
      </c>
    </row>
    <row r="15" spans="1:3">
      <c r="A15" s="4" t="s">
        <v>367</v>
      </c>
      <c r="B15" s="6" t="n">
        <v>500000</v>
      </c>
    </row>
    <row r="16" spans="1:3">
      <c r="A16" s="4" t="s">
        <v>368</v>
      </c>
    </row>
    <row r="17" spans="1:3">
      <c r="A17" s="3" t="s">
        <v>350</v>
      </c>
    </row>
    <row r="18" spans="1:3">
      <c r="A18" s="4" t="s">
        <v>367</v>
      </c>
      <c r="B18" s="6" t="n">
        <v>150000</v>
      </c>
    </row>
    <row r="19" spans="1:3">
      <c r="A19" s="4" t="s">
        <v>369</v>
      </c>
    </row>
    <row r="20" spans="1:3">
      <c r="A20" s="3" t="s">
        <v>350</v>
      </c>
    </row>
    <row r="21" spans="1:3">
      <c r="A21" s="4" t="s">
        <v>370</v>
      </c>
      <c r="B21" s="4" t="s">
        <v>3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3" t="s">
        <v>374</v>
      </c>
    </row>
    <row r="5" spans="1:2">
      <c r="A5" s="4" t="s">
        <v>375</v>
      </c>
      <c r="B5" s="4" t="s">
        <v>332</v>
      </c>
    </row>
    <row r="6" spans="1:2">
      <c r="A6" s="4" t="s">
        <v>376</v>
      </c>
    </row>
    <row r="7" spans="1:2">
      <c r="A7" s="3" t="s">
        <v>374</v>
      </c>
    </row>
    <row r="8" spans="1:2">
      <c r="A8" s="4" t="s">
        <v>375</v>
      </c>
      <c r="B8" s="4" t="s">
        <v>377</v>
      </c>
    </row>
    <row r="9" spans="1:2">
      <c r="A9" s="4" t="s">
        <v>378</v>
      </c>
    </row>
    <row r="10" spans="1:2">
      <c r="A10" s="3" t="s">
        <v>374</v>
      </c>
    </row>
    <row r="11" spans="1:2">
      <c r="A11" s="4" t="s">
        <v>375</v>
      </c>
      <c r="B11" s="4" t="s">
        <v>379</v>
      </c>
    </row>
    <row r="12" spans="1:2">
      <c r="A12" s="4" t="s">
        <v>380</v>
      </c>
    </row>
    <row r="13" spans="1:2">
      <c r="A13" s="3" t="s">
        <v>374</v>
      </c>
    </row>
    <row r="14" spans="1:2">
      <c r="A14" s="4" t="s">
        <v>375</v>
      </c>
      <c r="B14" s="4" t="s">
        <v>342</v>
      </c>
    </row>
    <row r="15" spans="1:2">
      <c r="A15" s="4" t="s">
        <v>381</v>
      </c>
    </row>
    <row r="16" spans="1:2">
      <c r="A16" s="3" t="s">
        <v>374</v>
      </c>
    </row>
    <row r="17" spans="1:2">
      <c r="A17" s="4" t="s">
        <v>375</v>
      </c>
      <c r="B17" s="4" t="s">
        <v>382</v>
      </c>
    </row>
    <row r="18" spans="1:2">
      <c r="A18" s="4" t="s">
        <v>383</v>
      </c>
    </row>
    <row r="19" spans="1:2">
      <c r="A19" s="3" t="s">
        <v>374</v>
      </c>
    </row>
    <row r="20" spans="1:2">
      <c r="A20" s="4" t="s">
        <v>375</v>
      </c>
      <c r="B20" s="4" t="s">
        <v>340</v>
      </c>
    </row>
    <row r="21" spans="1:2">
      <c r="A21" s="4" t="s">
        <v>384</v>
      </c>
    </row>
    <row r="22" spans="1:2">
      <c r="A22" s="3" t="s">
        <v>374</v>
      </c>
    </row>
    <row r="23" spans="1:2">
      <c r="A23" s="4" t="s">
        <v>375</v>
      </c>
      <c r="B23" s="4" t="s">
        <v>382</v>
      </c>
    </row>
    <row r="24" spans="1:2">
      <c r="A24" s="4" t="s">
        <v>385</v>
      </c>
    </row>
    <row r="25" spans="1:2">
      <c r="A25" s="3" t="s">
        <v>374</v>
      </c>
    </row>
    <row r="26" spans="1:2">
      <c r="A26" s="4" t="s">
        <v>375</v>
      </c>
      <c r="B26" s="4" t="s">
        <v>382</v>
      </c>
    </row>
    <row r="27" spans="1:2">
      <c r="A27" s="4" t="s">
        <v>386</v>
      </c>
    </row>
    <row r="28" spans="1:2">
      <c r="A28" s="3" t="s">
        <v>374</v>
      </c>
    </row>
    <row r="29" spans="1:2">
      <c r="A29" s="4" t="s">
        <v>375</v>
      </c>
      <c r="B29"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21"/>
    <col customWidth="1" max="5" min="5" width="21"/>
  </cols>
  <sheetData>
    <row r="1" spans="1:5">
      <c r="A1" s="1" t="s">
        <v>388</v>
      </c>
      <c r="B1" s="2" t="s">
        <v>389</v>
      </c>
      <c r="C1" s="2" t="s">
        <v>390</v>
      </c>
      <c r="D1" s="2" t="s">
        <v>391</v>
      </c>
      <c r="E1" s="2" t="s">
        <v>392</v>
      </c>
    </row>
    <row r="2" spans="1:5">
      <c r="A2" s="3" t="s">
        <v>393</v>
      </c>
    </row>
    <row r="3" spans="1:5">
      <c r="A3" s="4" t="s">
        <v>394</v>
      </c>
      <c r="D3" s="6" t="n">
        <v>9000</v>
      </c>
      <c r="E3" s="6" t="n">
        <v>8037</v>
      </c>
    </row>
    <row r="4" spans="1:5">
      <c r="A4" s="4" t="s">
        <v>146</v>
      </c>
      <c r="D4" s="5" t="n">
        <v>7500</v>
      </c>
    </row>
    <row r="5" spans="1:5">
      <c r="A5" s="4" t="s">
        <v>151</v>
      </c>
      <c r="D5" s="5" t="n">
        <v>278</v>
      </c>
      <c r="E5" s="5" t="n">
        <v>1000</v>
      </c>
    </row>
    <row r="6" spans="1:5">
      <c r="A6" s="4" t="s">
        <v>86</v>
      </c>
      <c r="D6" s="5" t="n">
        <v>369776</v>
      </c>
      <c r="E6" s="5" t="n">
        <v>326718</v>
      </c>
    </row>
    <row r="7" spans="1:5">
      <c r="A7" s="4" t="s">
        <v>395</v>
      </c>
      <c r="D7" s="5" t="n">
        <v>280</v>
      </c>
      <c r="E7" s="5" t="n">
        <v>602</v>
      </c>
    </row>
    <row r="8" spans="1:5">
      <c r="A8" s="4" t="s">
        <v>396</v>
      </c>
    </row>
    <row r="9" spans="1:5">
      <c r="A9" s="3" t="s">
        <v>393</v>
      </c>
    </row>
    <row r="10" spans="1:5">
      <c r="A10" s="4" t="s">
        <v>394</v>
      </c>
      <c r="B10" s="6" t="n">
        <v>10000</v>
      </c>
    </row>
    <row r="11" spans="1:5">
      <c r="A11" s="4" t="s">
        <v>259</v>
      </c>
    </row>
    <row r="12" spans="1:5">
      <c r="A12" s="3" t="s">
        <v>393</v>
      </c>
    </row>
    <row r="13" spans="1:5">
      <c r="A13" s="4" t="s">
        <v>397</v>
      </c>
      <c r="B13" s="4" t="s">
        <v>398</v>
      </c>
    </row>
    <row r="14" spans="1:5">
      <c r="A14" s="4" t="s">
        <v>86</v>
      </c>
      <c r="D14" s="5" t="n">
        <v>15700</v>
      </c>
    </row>
    <row r="15" spans="1:5">
      <c r="A15" s="4" t="s">
        <v>399</v>
      </c>
    </row>
    <row r="16" spans="1:5">
      <c r="A16" s="3" t="s">
        <v>393</v>
      </c>
    </row>
    <row r="17" spans="1:5">
      <c r="A17" s="4" t="s">
        <v>151</v>
      </c>
      <c r="B17" s="6" t="n">
        <v>1000</v>
      </c>
    </row>
    <row r="18" spans="1:5">
      <c r="A18" s="4" t="s">
        <v>400</v>
      </c>
    </row>
    <row r="19" spans="1:5">
      <c r="A19" s="3" t="s">
        <v>393</v>
      </c>
    </row>
    <row r="20" spans="1:5">
      <c r="A20" s="4" t="s">
        <v>401</v>
      </c>
      <c r="B20" s="6" t="n">
        <v>1500</v>
      </c>
    </row>
    <row r="21" spans="1:5">
      <c r="A21" s="4" t="s">
        <v>402</v>
      </c>
      <c r="B21" s="5" t="n">
        <v>2</v>
      </c>
    </row>
    <row r="22" spans="1:5">
      <c r="A22" s="4" t="s">
        <v>403</v>
      </c>
    </row>
    <row r="23" spans="1:5">
      <c r="A23" s="3" t="s">
        <v>393</v>
      </c>
    </row>
    <row r="24" spans="1:5">
      <c r="A24" s="4" t="s">
        <v>146</v>
      </c>
      <c r="B24" s="6" t="n">
        <v>7500</v>
      </c>
    </row>
    <row r="25" spans="1:5">
      <c r="A25" s="4" t="s">
        <v>404</v>
      </c>
    </row>
    <row r="26" spans="1:5">
      <c r="A26" s="3" t="s">
        <v>393</v>
      </c>
    </row>
    <row r="27" spans="1:5">
      <c r="A27" s="4" t="s">
        <v>405</v>
      </c>
      <c r="B27" s="6" t="n">
        <v>1000</v>
      </c>
    </row>
    <row r="28" spans="1:5">
      <c r="A28" s="4" t="s">
        <v>262</v>
      </c>
    </row>
    <row r="29" spans="1:5">
      <c r="A29" s="3" t="s">
        <v>393</v>
      </c>
    </row>
    <row r="30" spans="1:5">
      <c r="A30" s="4" t="s">
        <v>86</v>
      </c>
      <c r="D30" s="6" t="n">
        <v>34500</v>
      </c>
      <c r="E30" s="5" t="n">
        <v>12600</v>
      </c>
    </row>
    <row r="31" spans="1:5">
      <c r="A31" s="4" t="s">
        <v>406</v>
      </c>
      <c r="C31" s="4" t="s">
        <v>407</v>
      </c>
    </row>
    <row r="32" spans="1:5">
      <c r="A32" s="4" t="s">
        <v>408</v>
      </c>
    </row>
    <row r="33" spans="1:5">
      <c r="A33" s="3" t="s">
        <v>393</v>
      </c>
    </row>
    <row r="34" spans="1:5">
      <c r="A34" s="4" t="s">
        <v>395</v>
      </c>
      <c r="E34" s="6" t="n">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09</v>
      </c>
      <c r="B1" s="2" t="s">
        <v>410</v>
      </c>
      <c r="C1" s="2" t="s">
        <v>390</v>
      </c>
      <c r="D1" s="2" t="s">
        <v>2</v>
      </c>
      <c r="E1" s="2" t="s">
        <v>37</v>
      </c>
    </row>
    <row r="2" spans="1:5">
      <c r="A2" s="3" t="s">
        <v>411</v>
      </c>
    </row>
    <row r="3" spans="1:5">
      <c r="A3" s="4" t="s">
        <v>46</v>
      </c>
      <c r="D3" s="6" t="n">
        <v>56372</v>
      </c>
      <c r="E3" s="6" t="n">
        <v>54964</v>
      </c>
    </row>
    <row r="4" spans="1:5">
      <c r="A4" s="4" t="s">
        <v>259</v>
      </c>
    </row>
    <row r="5" spans="1:5">
      <c r="A5" s="3" t="s">
        <v>412</v>
      </c>
    </row>
    <row r="6" spans="1:5">
      <c r="A6" s="4" t="s">
        <v>44</v>
      </c>
      <c r="B6" s="6" t="n">
        <v>1767</v>
      </c>
    </row>
    <row r="7" spans="1:5">
      <c r="A7" s="4" t="s">
        <v>413</v>
      </c>
      <c r="B7" s="5" t="n">
        <v>2273</v>
      </c>
    </row>
    <row r="8" spans="1:5">
      <c r="A8" s="3" t="s">
        <v>411</v>
      </c>
    </row>
    <row r="9" spans="1:5">
      <c r="A9" s="4" t="s">
        <v>46</v>
      </c>
      <c r="B9" s="5" t="n">
        <v>1408</v>
      </c>
    </row>
    <row r="10" spans="1:5">
      <c r="A10" s="4" t="s">
        <v>51</v>
      </c>
      <c r="B10" s="5" t="n">
        <v>10148</v>
      </c>
    </row>
    <row r="11" spans="1:5">
      <c r="A11" s="4" t="s">
        <v>61</v>
      </c>
      <c r="B11" s="5" t="n">
        <v>-148</v>
      </c>
    </row>
    <row r="12" spans="1:5">
      <c r="A12" s="4" t="s">
        <v>414</v>
      </c>
      <c r="B12" s="5" t="n">
        <v>10000</v>
      </c>
    </row>
    <row r="13" spans="1:5">
      <c r="A13" s="3" t="s">
        <v>415</v>
      </c>
    </row>
    <row r="14" spans="1:5">
      <c r="A14" s="4" t="s">
        <v>416</v>
      </c>
      <c r="B14" s="5" t="n">
        <v>7500</v>
      </c>
    </row>
    <row r="15" spans="1:5">
      <c r="A15" s="4" t="s">
        <v>417</v>
      </c>
      <c r="B15" s="5" t="n">
        <v>1500</v>
      </c>
    </row>
    <row r="16" spans="1:5">
      <c r="A16" s="4" t="s">
        <v>418</v>
      </c>
      <c r="B16" s="5" t="n">
        <v>1000</v>
      </c>
    </row>
    <row r="17" spans="1:5">
      <c r="A17" s="4" t="s">
        <v>414</v>
      </c>
      <c r="B17" s="5" t="n">
        <v>10000</v>
      </c>
    </row>
    <row r="18" spans="1:5">
      <c r="A18" s="4" t="s">
        <v>419</v>
      </c>
    </row>
    <row r="19" spans="1:5">
      <c r="A19" s="3" t="s">
        <v>411</v>
      </c>
    </row>
    <row r="20" spans="1:5">
      <c r="A20" s="4" t="s">
        <v>420</v>
      </c>
      <c r="B20" s="6" t="n">
        <v>4700</v>
      </c>
    </row>
    <row r="21" spans="1:5">
      <c r="A21" s="4" t="s">
        <v>262</v>
      </c>
    </row>
    <row r="22" spans="1:5">
      <c r="A22" s="3" t="s">
        <v>412</v>
      </c>
    </row>
    <row r="23" spans="1:5">
      <c r="A23" s="4" t="s">
        <v>44</v>
      </c>
      <c r="C23" s="6" t="n">
        <v>3947</v>
      </c>
    </row>
    <row r="24" spans="1:5">
      <c r="A24" s="4" t="s">
        <v>413</v>
      </c>
      <c r="C24" s="5" t="n">
        <v>553</v>
      </c>
    </row>
    <row r="25" spans="1:5">
      <c r="A25" s="3" t="s">
        <v>411</v>
      </c>
    </row>
    <row r="26" spans="1:5">
      <c r="A26" s="4" t="s">
        <v>46</v>
      </c>
      <c r="C26" s="5" t="n">
        <v>1547</v>
      </c>
    </row>
    <row r="27" spans="1:5">
      <c r="A27" s="4" t="s">
        <v>51</v>
      </c>
      <c r="C27" s="5" t="n">
        <v>15505</v>
      </c>
    </row>
    <row r="28" spans="1:5">
      <c r="A28" s="4" t="s">
        <v>61</v>
      </c>
      <c r="C28" s="5" t="n">
        <v>-2760</v>
      </c>
    </row>
    <row r="29" spans="1:5">
      <c r="A29" s="4" t="s">
        <v>414</v>
      </c>
      <c r="C29" s="5" t="n">
        <v>12745</v>
      </c>
    </row>
    <row r="30" spans="1:5">
      <c r="A30" s="3" t="s">
        <v>415</v>
      </c>
    </row>
    <row r="31" spans="1:5">
      <c r="A31" s="4" t="s">
        <v>416</v>
      </c>
      <c r="C31" s="5" t="n">
        <v>5500</v>
      </c>
    </row>
    <row r="32" spans="1:5">
      <c r="A32" s="4" t="s">
        <v>417</v>
      </c>
      <c r="C32" s="5" t="n">
        <v>4708</v>
      </c>
    </row>
    <row r="33" spans="1:5">
      <c r="A33" s="4" t="s">
        <v>421</v>
      </c>
      <c r="C33" s="5" t="n">
        <v>2537</v>
      </c>
    </row>
    <row r="34" spans="1:5">
      <c r="A34" s="4" t="s">
        <v>414</v>
      </c>
      <c r="C34" s="5" t="n">
        <v>12745</v>
      </c>
    </row>
    <row r="35" spans="1:5">
      <c r="A35" s="4" t="s">
        <v>422</v>
      </c>
    </row>
    <row r="36" spans="1:5">
      <c r="A36" s="3" t="s">
        <v>411</v>
      </c>
    </row>
    <row r="37" spans="1:5">
      <c r="A37" s="4" t="s">
        <v>420</v>
      </c>
      <c r="C37" s="5" t="n">
        <v>5418</v>
      </c>
    </row>
    <row r="38" spans="1:5">
      <c r="A38" s="4" t="s">
        <v>423</v>
      </c>
    </row>
    <row r="39" spans="1:5">
      <c r="A39" s="3" t="s">
        <v>411</v>
      </c>
    </row>
    <row r="40" spans="1:5">
      <c r="A40" s="4" t="s">
        <v>420</v>
      </c>
      <c r="C40" s="5" t="n">
        <v>3790</v>
      </c>
    </row>
    <row r="41" spans="1:5">
      <c r="A41" s="4" t="s">
        <v>424</v>
      </c>
    </row>
    <row r="42" spans="1:5">
      <c r="A42" s="3" t="s">
        <v>411</v>
      </c>
    </row>
    <row r="43" spans="1:5">
      <c r="A43" s="4" t="s">
        <v>420</v>
      </c>
      <c r="C43" s="6" t="n">
        <v>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6"/>
    <col customWidth="1" max="3" min="3" width="22"/>
  </cols>
  <sheetData>
    <row r="1" spans="1:3">
      <c r="A1" s="1" t="s">
        <v>425</v>
      </c>
      <c r="B1" s="2" t="s">
        <v>1</v>
      </c>
    </row>
    <row r="2" spans="1:3">
      <c r="B2" s="2" t="s">
        <v>426</v>
      </c>
      <c r="C2" s="2" t="s">
        <v>427</v>
      </c>
    </row>
    <row r="3" spans="1:3">
      <c r="A3" s="4" t="s">
        <v>428</v>
      </c>
    </row>
    <row r="4" spans="1:3">
      <c r="A4" s="3" t="s">
        <v>429</v>
      </c>
    </row>
    <row r="5" spans="1:3">
      <c r="A5" s="4" t="s">
        <v>430</v>
      </c>
      <c r="B5" s="8" t="n">
        <v>9.9</v>
      </c>
    </row>
    <row r="6" spans="1:3">
      <c r="A6" s="4" t="s">
        <v>431</v>
      </c>
    </row>
    <row r="7" spans="1:3">
      <c r="A7" s="3" t="s">
        <v>429</v>
      </c>
    </row>
    <row r="8" spans="1:3">
      <c r="A8" s="4" t="s">
        <v>430</v>
      </c>
      <c r="B8" s="9" t="n">
        <v>3.5</v>
      </c>
    </row>
    <row r="9" spans="1:3">
      <c r="A9" s="4" t="s">
        <v>363</v>
      </c>
    </row>
    <row r="10" spans="1:3">
      <c r="A10" s="3" t="s">
        <v>429</v>
      </c>
    </row>
    <row r="11" spans="1:3">
      <c r="A11" s="4" t="s">
        <v>430</v>
      </c>
      <c r="B11" s="8" t="n">
        <v>5.5</v>
      </c>
    </row>
    <row r="12" spans="1:3">
      <c r="A12" s="4" t="s">
        <v>432</v>
      </c>
    </row>
    <row r="13" spans="1:3">
      <c r="A13" s="3" t="s">
        <v>429</v>
      </c>
    </row>
    <row r="14" spans="1:3">
      <c r="A14" s="4" t="s">
        <v>433</v>
      </c>
      <c r="B14" s="5" t="n">
        <v>0</v>
      </c>
      <c r="C14" s="5" t="n">
        <v>0</v>
      </c>
    </row>
    <row r="15" spans="1:3">
      <c r="A15" s="4" t="s">
        <v>434</v>
      </c>
    </row>
    <row r="16" spans="1:3">
      <c r="A16" s="3" t="s">
        <v>429</v>
      </c>
    </row>
    <row r="17" spans="1:3">
      <c r="A17" s="4" t="s">
        <v>435</v>
      </c>
      <c r="B17" s="4" t="s">
        <v>436</v>
      </c>
      <c r="C17" s="4" t="s">
        <v>436</v>
      </c>
    </row>
    <row r="18" spans="1:3">
      <c r="A18" s="4" t="s">
        <v>437</v>
      </c>
    </row>
    <row r="19" spans="1:3">
      <c r="A19" s="3" t="s">
        <v>429</v>
      </c>
    </row>
    <row r="20" spans="1:3">
      <c r="A20" s="4" t="s">
        <v>438</v>
      </c>
      <c r="B20" s="5" t="n">
        <v>2</v>
      </c>
    </row>
    <row r="21" spans="1:3">
      <c r="A21" s="4" t="s">
        <v>439</v>
      </c>
    </row>
    <row r="22" spans="1:3">
      <c r="A22" s="3" t="s">
        <v>429</v>
      </c>
    </row>
    <row r="23" spans="1:3">
      <c r="A23" s="4" t="s">
        <v>435</v>
      </c>
      <c r="B23" s="4" t="s">
        <v>436</v>
      </c>
    </row>
    <row r="24" spans="1:3">
      <c r="A24" s="4" t="s">
        <v>440</v>
      </c>
    </row>
    <row r="25" spans="1:3">
      <c r="A25" s="3" t="s">
        <v>429</v>
      </c>
    </row>
    <row r="26" spans="1:3">
      <c r="A26" s="4" t="s">
        <v>435</v>
      </c>
      <c r="B26" s="4" t="s">
        <v>4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7</v>
      </c>
    </row>
    <row r="3" spans="1:3">
      <c r="A3" s="4" t="s">
        <v>442</v>
      </c>
    </row>
    <row r="4" spans="1:3">
      <c r="A4" s="3" t="s">
        <v>429</v>
      </c>
    </row>
    <row r="5" spans="1:3">
      <c r="A5" s="4" t="s">
        <v>435</v>
      </c>
      <c r="B5" s="4" t="s">
        <v>443</v>
      </c>
      <c r="C5" s="4" t="s">
        <v>444</v>
      </c>
    </row>
    <row r="6" spans="1:3">
      <c r="A6" s="4" t="s">
        <v>445</v>
      </c>
    </row>
    <row r="7" spans="1:3">
      <c r="A7" s="3" t="s">
        <v>429</v>
      </c>
    </row>
    <row r="8" spans="1:3">
      <c r="A8" s="4" t="s">
        <v>435</v>
      </c>
      <c r="B8" s="4" t="s">
        <v>446</v>
      </c>
      <c r="C8" s="4" t="s">
        <v>447</v>
      </c>
    </row>
    <row r="9" spans="1:3">
      <c r="A9" s="4" t="s">
        <v>448</v>
      </c>
    </row>
    <row r="10" spans="1:3">
      <c r="A10" s="3" t="s">
        <v>429</v>
      </c>
    </row>
    <row r="11" spans="1:3">
      <c r="A11" s="4" t="s">
        <v>435</v>
      </c>
      <c r="B11" s="4" t="s">
        <v>449</v>
      </c>
      <c r="C11" s="4" t="s">
        <v>450</v>
      </c>
    </row>
    <row r="12" spans="1:3">
      <c r="A12" s="4" t="s">
        <v>451</v>
      </c>
    </row>
    <row r="13" spans="1:3">
      <c r="A13" s="3" t="s">
        <v>429</v>
      </c>
    </row>
    <row r="14" spans="1:3">
      <c r="A14" s="4" t="s">
        <v>435</v>
      </c>
      <c r="B14" s="4" t="s">
        <v>452</v>
      </c>
      <c r="C14" s="4" t="s">
        <v>453</v>
      </c>
    </row>
    <row r="15" spans="1:3">
      <c r="A15" s="4" t="s">
        <v>454</v>
      </c>
    </row>
    <row r="16" spans="1:3">
      <c r="A16" s="3" t="s">
        <v>429</v>
      </c>
    </row>
    <row r="17" spans="1:3">
      <c r="A17" s="4" t="s">
        <v>435</v>
      </c>
      <c r="B17" s="4" t="s">
        <v>455</v>
      </c>
      <c r="C17" s="4" t="s">
        <v>456</v>
      </c>
    </row>
    <row r="18" spans="1:3">
      <c r="A18" s="4" t="s">
        <v>457</v>
      </c>
    </row>
    <row r="19" spans="1:3">
      <c r="A19" s="3" t="s">
        <v>429</v>
      </c>
    </row>
    <row r="20" spans="1:3">
      <c r="A20" s="4" t="s">
        <v>435</v>
      </c>
      <c r="B20" s="4" t="s">
        <v>458</v>
      </c>
    </row>
    <row r="21" spans="1:3">
      <c r="A21" s="4" t="s">
        <v>459</v>
      </c>
    </row>
    <row r="22" spans="1:3">
      <c r="A22" s="3" t="s">
        <v>429</v>
      </c>
    </row>
    <row r="23" spans="1:3">
      <c r="A23" s="4" t="s">
        <v>435</v>
      </c>
      <c r="B23" s="4" t="s">
        <v>460</v>
      </c>
    </row>
    <row r="24" spans="1:3">
      <c r="A24" s="4" t="s">
        <v>461</v>
      </c>
    </row>
    <row r="25" spans="1:3">
      <c r="A25" s="3" t="s">
        <v>429</v>
      </c>
    </row>
    <row r="26" spans="1:3">
      <c r="A26" s="4" t="s">
        <v>435</v>
      </c>
      <c r="B26" s="4" t="s">
        <v>462</v>
      </c>
      <c r="C26" s="4" t="s">
        <v>444</v>
      </c>
    </row>
    <row r="27" spans="1:3">
      <c r="A27" s="4" t="s">
        <v>463</v>
      </c>
    </row>
    <row r="28" spans="1:3">
      <c r="A28" s="3" t="s">
        <v>429</v>
      </c>
    </row>
    <row r="29" spans="1:3">
      <c r="A29" s="4" t="s">
        <v>435</v>
      </c>
      <c r="B29" s="4" t="s">
        <v>464</v>
      </c>
      <c r="C29" s="4" t="s">
        <v>465</v>
      </c>
    </row>
    <row r="30" spans="1:3">
      <c r="A30" s="4" t="s">
        <v>466</v>
      </c>
    </row>
    <row r="31" spans="1:3">
      <c r="A31" s="3" t="s">
        <v>429</v>
      </c>
    </row>
    <row r="32" spans="1:3">
      <c r="A32" s="4" t="s">
        <v>435</v>
      </c>
      <c r="C32" s="4" t="s">
        <v>4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28</v>
      </c>
    </row>
    <row r="4" spans="1:2">
      <c r="A4" s="3" t="s">
        <v>429</v>
      </c>
    </row>
    <row r="5" spans="1:2">
      <c r="A5" s="4" t="s">
        <v>435</v>
      </c>
      <c r="B5" s="4" t="s">
        <v>436</v>
      </c>
    </row>
    <row r="6" spans="1:2">
      <c r="A6" s="4" t="s">
        <v>363</v>
      </c>
    </row>
    <row r="7" spans="1:2">
      <c r="A7" s="3" t="s">
        <v>429</v>
      </c>
    </row>
    <row r="8" spans="1:2">
      <c r="A8" s="4" t="s">
        <v>435</v>
      </c>
      <c r="B8"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7</v>
      </c>
    </row>
    <row r="3" spans="1:3">
      <c r="A3" s="3" t="s">
        <v>85</v>
      </c>
    </row>
    <row r="4" spans="1:3">
      <c r="A4" s="4" t="s">
        <v>86</v>
      </c>
      <c r="B4" s="6" t="n">
        <v>369776</v>
      </c>
      <c r="C4" s="6" t="n">
        <v>326718</v>
      </c>
    </row>
    <row r="5" spans="1:3">
      <c r="A5" s="3" t="s">
        <v>87</v>
      </c>
    </row>
    <row r="6" spans="1:3">
      <c r="A6" s="4" t="s">
        <v>88</v>
      </c>
      <c r="B6" s="5" t="n">
        <v>285872</v>
      </c>
      <c r="C6" s="5" t="n">
        <v>250704</v>
      </c>
    </row>
    <row r="7" spans="1:3">
      <c r="A7" s="4" t="s">
        <v>89</v>
      </c>
      <c r="B7" s="5" t="n">
        <v>76656</v>
      </c>
      <c r="C7" s="5" t="n">
        <v>63311</v>
      </c>
    </row>
    <row r="8" spans="1:3">
      <c r="A8" s="4" t="s">
        <v>90</v>
      </c>
      <c r="B8" s="5" t="n">
        <v>-277</v>
      </c>
      <c r="C8" s="5" t="n">
        <v>8</v>
      </c>
    </row>
    <row r="9" spans="1:3">
      <c r="A9" s="4" t="s">
        <v>91</v>
      </c>
      <c r="B9" s="5" t="n">
        <v>362251</v>
      </c>
      <c r="C9" s="5" t="n">
        <v>314023</v>
      </c>
    </row>
    <row r="10" spans="1:3">
      <c r="A10" s="4" t="s">
        <v>92</v>
      </c>
      <c r="B10" s="5" t="n">
        <v>7525</v>
      </c>
      <c r="C10" s="5" t="n">
        <v>12695</v>
      </c>
    </row>
    <row r="11" spans="1:3">
      <c r="A11" s="3" t="s">
        <v>93</v>
      </c>
    </row>
    <row r="12" spans="1:3">
      <c r="A12" s="4" t="s">
        <v>94</v>
      </c>
      <c r="B12" s="5" t="n">
        <v>-10558</v>
      </c>
      <c r="C12" s="5" t="n">
        <v>-9744</v>
      </c>
    </row>
    <row r="13" spans="1:3">
      <c r="A13" s="4" t="s">
        <v>95</v>
      </c>
      <c r="C13" s="5" t="n">
        <v>298</v>
      </c>
    </row>
    <row r="14" spans="1:3">
      <c r="A14" s="4" t="s">
        <v>96</v>
      </c>
      <c r="B14" s="5" t="n">
        <v>-10558</v>
      </c>
      <c r="C14" s="5" t="n">
        <v>-9446</v>
      </c>
    </row>
    <row r="15" spans="1:3">
      <c r="A15" s="4" t="s">
        <v>97</v>
      </c>
      <c r="B15" s="5" t="n">
        <v>-3033</v>
      </c>
      <c r="C15" s="5" t="n">
        <v>3249</v>
      </c>
    </row>
    <row r="16" spans="1:3">
      <c r="A16" s="4" t="s">
        <v>98</v>
      </c>
      <c r="B16" s="5" t="n">
        <v>-4299</v>
      </c>
      <c r="C16" s="5" t="n">
        <v>12424</v>
      </c>
    </row>
    <row r="17" spans="1:3">
      <c r="A17" s="4" t="s">
        <v>99</v>
      </c>
      <c r="B17" s="6" t="n">
        <v>-7332</v>
      </c>
      <c r="C17" s="6" t="n">
        <v>15673</v>
      </c>
    </row>
    <row r="18" spans="1:3">
      <c r="A18" s="4" t="s">
        <v>100</v>
      </c>
      <c r="B18" s="7" t="n">
        <v>-0.19</v>
      </c>
      <c r="C18" s="7" t="n">
        <v>0.45</v>
      </c>
    </row>
    <row r="19" spans="1:3">
      <c r="A19" s="4" t="s">
        <v>101</v>
      </c>
      <c r="B19" s="7" t="n">
        <v>-0.19</v>
      </c>
      <c r="C19" s="7" t="n">
        <v>0.43</v>
      </c>
    </row>
    <row r="20" spans="1:3">
      <c r="A20" s="3" t="s">
        <v>102</v>
      </c>
    </row>
    <row r="21" spans="1:3">
      <c r="A21" s="4" t="s">
        <v>103</v>
      </c>
      <c r="B21" s="5" t="n">
        <v>37856</v>
      </c>
      <c r="C21" s="5" t="n">
        <v>35208</v>
      </c>
    </row>
    <row r="22" spans="1:3">
      <c r="A22" s="4" t="s">
        <v>104</v>
      </c>
      <c r="B22" s="5" t="n">
        <v>37856</v>
      </c>
      <c r="C22" s="5" t="n">
        <v>361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7</v>
      </c>
    </row>
    <row r="3" spans="1:3">
      <c r="A3" s="4" t="s">
        <v>470</v>
      </c>
    </row>
    <row r="4" spans="1:3">
      <c r="A4" s="3" t="s">
        <v>429</v>
      </c>
    </row>
    <row r="5" spans="1:3">
      <c r="A5" s="4" t="s">
        <v>435</v>
      </c>
      <c r="B5" s="4" t="s">
        <v>471</v>
      </c>
      <c r="C5" s="4" t="s">
        <v>472</v>
      </c>
    </row>
    <row r="6" spans="1:3">
      <c r="A6" s="4" t="s">
        <v>473</v>
      </c>
    </row>
    <row r="7" spans="1:3">
      <c r="A7" s="3" t="s">
        <v>429</v>
      </c>
    </row>
    <row r="8" spans="1:3">
      <c r="A8" s="4" t="s">
        <v>435</v>
      </c>
      <c r="B8" s="4" t="s">
        <v>474</v>
      </c>
      <c r="C8" s="4" t="s">
        <v>475</v>
      </c>
    </row>
    <row r="9" spans="1:3">
      <c r="A9" s="4" t="s">
        <v>476</v>
      </c>
    </row>
    <row r="10" spans="1:3">
      <c r="A10" s="3" t="s">
        <v>429</v>
      </c>
    </row>
    <row r="11" spans="1:3">
      <c r="A11" s="4" t="s">
        <v>435</v>
      </c>
      <c r="B11" s="4" t="s">
        <v>477</v>
      </c>
      <c r="C11" s="4" t="s">
        <v>478</v>
      </c>
    </row>
    <row r="12" spans="1:3">
      <c r="A12" s="4" t="s">
        <v>479</v>
      </c>
    </row>
    <row r="13" spans="1:3">
      <c r="A13" s="3" t="s">
        <v>429</v>
      </c>
    </row>
    <row r="14" spans="1:3">
      <c r="A14" s="4" t="s">
        <v>435</v>
      </c>
      <c r="B14" s="4" t="s">
        <v>480</v>
      </c>
      <c r="C14" s="4" t="s">
        <v>481</v>
      </c>
    </row>
    <row r="15" spans="1:3">
      <c r="A15" s="4" t="s">
        <v>482</v>
      </c>
    </row>
    <row r="16" spans="1:3">
      <c r="A16" s="3" t="s">
        <v>429</v>
      </c>
    </row>
    <row r="17" spans="1:3">
      <c r="A17" s="4" t="s">
        <v>435</v>
      </c>
      <c r="B17" s="4" t="s">
        <v>478</v>
      </c>
      <c r="C17" s="4" t="s">
        <v>483</v>
      </c>
    </row>
    <row r="18" spans="1:3">
      <c r="A18" s="4" t="s">
        <v>484</v>
      </c>
    </row>
    <row r="19" spans="1:3">
      <c r="A19" s="3" t="s">
        <v>429</v>
      </c>
    </row>
    <row r="20" spans="1:3">
      <c r="A20" s="4" t="s">
        <v>435</v>
      </c>
      <c r="C20" s="4" t="s">
        <v>4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4" t="s">
        <v>487</v>
      </c>
    </row>
    <row r="4" spans="1:2">
      <c r="A4" s="3" t="s">
        <v>429</v>
      </c>
    </row>
    <row r="5" spans="1:2">
      <c r="A5" s="4" t="s">
        <v>435</v>
      </c>
      <c r="B5"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7</v>
      </c>
    </row>
    <row r="2" spans="1:3">
      <c r="A2" s="3" t="s">
        <v>489</v>
      </c>
    </row>
    <row r="3" spans="1:3">
      <c r="A3" s="4" t="s">
        <v>430</v>
      </c>
      <c r="B3" s="6" t="n">
        <v>42815</v>
      </c>
      <c r="C3" s="6" t="n">
        <v>47216</v>
      </c>
    </row>
    <row r="4" spans="1:3">
      <c r="A4" s="4" t="s">
        <v>490</v>
      </c>
      <c r="B4" s="5" t="n">
        <v>3776</v>
      </c>
      <c r="C4" s="5" t="n">
        <v>3071</v>
      </c>
    </row>
    <row r="5" spans="1:3">
      <c r="A5" s="4" t="s">
        <v>430</v>
      </c>
      <c r="B5" s="5" t="n">
        <v>46591</v>
      </c>
      <c r="C5" s="5" t="n">
        <v>50287</v>
      </c>
    </row>
    <row r="6" spans="1:3">
      <c r="A6" s="4" t="s">
        <v>491</v>
      </c>
      <c r="B6" s="5" t="n">
        <v>-208</v>
      </c>
      <c r="C6" s="5" t="n">
        <v>-830</v>
      </c>
    </row>
    <row r="7" spans="1:3">
      <c r="A7" s="4" t="s">
        <v>136</v>
      </c>
      <c r="B7" s="6" t="n">
        <v>46383</v>
      </c>
      <c r="C7" s="6" t="n">
        <v>494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7</v>
      </c>
    </row>
    <row r="2" spans="1:3">
      <c r="A2" s="3" t="s">
        <v>493</v>
      </c>
    </row>
    <row r="3" spans="1:3">
      <c r="A3" s="4" t="s">
        <v>494</v>
      </c>
      <c r="B3" s="6" t="n">
        <v>4017</v>
      </c>
      <c r="C3" s="6" t="n">
        <v>3127</v>
      </c>
    </row>
    <row r="4" spans="1:3">
      <c r="A4" s="4" t="s">
        <v>495</v>
      </c>
      <c r="B4" s="5" t="n">
        <v>2298</v>
      </c>
      <c r="C4" s="5" t="n">
        <v>4064</v>
      </c>
    </row>
    <row r="5" spans="1:3">
      <c r="A5" s="4" t="s">
        <v>496</v>
      </c>
      <c r="B5" s="5" t="n">
        <v>1566</v>
      </c>
      <c r="C5" s="5" t="n">
        <v>2378</v>
      </c>
    </row>
    <row r="6" spans="1:3">
      <c r="A6" s="4" t="s">
        <v>497</v>
      </c>
      <c r="B6" s="5" t="n">
        <v>7881</v>
      </c>
      <c r="C6" s="5" t="n">
        <v>9569</v>
      </c>
    </row>
    <row r="7" spans="1:3">
      <c r="A7" s="4" t="s">
        <v>498</v>
      </c>
      <c r="B7" s="5" t="n">
        <v>-225</v>
      </c>
      <c r="C7" s="5" t="n">
        <v>-193</v>
      </c>
    </row>
    <row r="8" spans="1:3">
      <c r="A8" s="4" t="s">
        <v>41</v>
      </c>
      <c r="B8" s="6" t="n">
        <v>7656</v>
      </c>
      <c r="C8" s="6" t="n">
        <v>93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7</v>
      </c>
    </row>
    <row r="2" spans="1:3">
      <c r="A2" s="3" t="s">
        <v>325</v>
      </c>
    </row>
    <row r="3" spans="1:3">
      <c r="A3" s="4" t="s">
        <v>500</v>
      </c>
      <c r="B3" s="6" t="n">
        <v>101831</v>
      </c>
      <c r="C3" s="6" t="n">
        <v>83090</v>
      </c>
    </row>
    <row r="4" spans="1:3">
      <c r="A4" s="4" t="s">
        <v>501</v>
      </c>
      <c r="B4" s="5" t="n">
        <v>-41669</v>
      </c>
      <c r="C4" s="5" t="n">
        <v>-28755</v>
      </c>
    </row>
    <row r="5" spans="1:3">
      <c r="A5" s="4" t="s">
        <v>45</v>
      </c>
      <c r="B5" s="5" t="n">
        <v>60162</v>
      </c>
      <c r="C5" s="5" t="n">
        <v>54335</v>
      </c>
    </row>
    <row r="6" spans="1:3">
      <c r="A6" s="4" t="s">
        <v>502</v>
      </c>
    </row>
    <row r="7" spans="1:3">
      <c r="A7" s="3" t="s">
        <v>325</v>
      </c>
    </row>
    <row r="8" spans="1:3">
      <c r="A8" s="4" t="s">
        <v>500</v>
      </c>
      <c r="B8" s="5" t="n">
        <v>24900</v>
      </c>
      <c r="C8" s="5" t="n">
        <v>22753</v>
      </c>
    </row>
    <row r="9" spans="1:3">
      <c r="A9" s="4" t="s">
        <v>503</v>
      </c>
    </row>
    <row r="10" spans="1:3">
      <c r="A10" s="3" t="s">
        <v>325</v>
      </c>
    </row>
    <row r="11" spans="1:3">
      <c r="A11" s="4" t="s">
        <v>500</v>
      </c>
      <c r="B11" s="5" t="n">
        <v>16459</v>
      </c>
      <c r="C11" s="5" t="n">
        <v>15593</v>
      </c>
    </row>
    <row r="12" spans="1:3">
      <c r="A12" s="4" t="s">
        <v>504</v>
      </c>
    </row>
    <row r="13" spans="1:3">
      <c r="A13" s="3" t="s">
        <v>325</v>
      </c>
    </row>
    <row r="14" spans="1:3">
      <c r="A14" s="4" t="s">
        <v>500</v>
      </c>
      <c r="B14" s="5" t="n">
        <v>15749</v>
      </c>
      <c r="C14" s="5" t="n">
        <v>12276</v>
      </c>
    </row>
    <row r="15" spans="1:3">
      <c r="A15" s="4" t="s">
        <v>505</v>
      </c>
    </row>
    <row r="16" spans="1:3">
      <c r="A16" s="3" t="s">
        <v>325</v>
      </c>
    </row>
    <row r="17" spans="1:3">
      <c r="A17" s="4" t="s">
        <v>500</v>
      </c>
      <c r="B17" s="5" t="n">
        <v>15434</v>
      </c>
      <c r="C17" s="5" t="n">
        <v>8997</v>
      </c>
    </row>
    <row r="18" spans="1:3">
      <c r="A18" s="4" t="s">
        <v>506</v>
      </c>
    </row>
    <row r="19" spans="1:3">
      <c r="A19" s="3" t="s">
        <v>325</v>
      </c>
    </row>
    <row r="20" spans="1:3">
      <c r="A20" s="4" t="s">
        <v>500</v>
      </c>
      <c r="B20" s="5" t="n">
        <v>11319</v>
      </c>
      <c r="C20" s="5" t="n">
        <v>10344</v>
      </c>
    </row>
    <row r="21" spans="1:3">
      <c r="A21" s="4" t="s">
        <v>347</v>
      </c>
    </row>
    <row r="22" spans="1:3">
      <c r="A22" s="3" t="s">
        <v>325</v>
      </c>
    </row>
    <row r="23" spans="1:3">
      <c r="A23" s="4" t="s">
        <v>500</v>
      </c>
      <c r="B23" s="5" t="n">
        <v>9267</v>
      </c>
      <c r="C23" s="5" t="n">
        <v>9167</v>
      </c>
    </row>
    <row r="24" spans="1:3">
      <c r="A24" s="4" t="s">
        <v>507</v>
      </c>
    </row>
    <row r="25" spans="1:3">
      <c r="A25" s="3" t="s">
        <v>325</v>
      </c>
    </row>
    <row r="26" spans="1:3">
      <c r="A26" s="4" t="s">
        <v>500</v>
      </c>
      <c r="B26" s="5" t="n">
        <v>4527</v>
      </c>
      <c r="C26" s="5" t="n">
        <v>136</v>
      </c>
    </row>
    <row r="27" spans="1:3">
      <c r="A27" s="4" t="s">
        <v>508</v>
      </c>
    </row>
    <row r="28" spans="1:3">
      <c r="A28" s="3" t="s">
        <v>325</v>
      </c>
    </row>
    <row r="29" spans="1:3">
      <c r="A29" s="4" t="s">
        <v>500</v>
      </c>
      <c r="B29" s="5" t="n">
        <v>3834</v>
      </c>
      <c r="C29" s="5" t="n">
        <v>3595</v>
      </c>
    </row>
    <row r="30" spans="1:3">
      <c r="A30" s="4" t="s">
        <v>509</v>
      </c>
    </row>
    <row r="31" spans="1:3">
      <c r="A31" s="3" t="s">
        <v>325</v>
      </c>
    </row>
    <row r="32" spans="1:3">
      <c r="A32" s="4" t="s">
        <v>500</v>
      </c>
      <c r="B32" s="6" t="n">
        <v>342</v>
      </c>
      <c r="C32" s="6" t="n">
        <v>2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7</v>
      </c>
    </row>
    <row r="3" spans="1:3">
      <c r="A3" s="3" t="s">
        <v>167</v>
      </c>
    </row>
    <row r="4" spans="1:3">
      <c r="A4" s="4" t="s">
        <v>511</v>
      </c>
      <c r="B4" s="8" t="n">
        <v>13.6</v>
      </c>
      <c r="C4" s="8" t="n">
        <v>12.1</v>
      </c>
    </row>
    <row r="5" spans="1:3">
      <c r="A5" s="4" t="s">
        <v>512</v>
      </c>
      <c r="B5" s="8" t="n">
        <v>5.5</v>
      </c>
      <c r="C5" s="8" t="n">
        <v>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7</v>
      </c>
    </row>
    <row r="2" spans="1:3">
      <c r="A2" s="3" t="s">
        <v>514</v>
      </c>
    </row>
    <row r="3" spans="1:3">
      <c r="A3" s="4" t="s">
        <v>46</v>
      </c>
      <c r="B3" s="6" t="n">
        <v>56372</v>
      </c>
      <c r="C3" s="6" t="n">
        <v>54964</v>
      </c>
    </row>
    <row r="4" spans="1:3">
      <c r="A4" s="4" t="s">
        <v>428</v>
      </c>
    </row>
    <row r="5" spans="1:3">
      <c r="A5" s="3" t="s">
        <v>514</v>
      </c>
    </row>
    <row r="6" spans="1:3">
      <c r="A6" s="4" t="s">
        <v>46</v>
      </c>
      <c r="B6" s="5" t="n">
        <v>21276</v>
      </c>
      <c r="C6" s="5" t="n">
        <v>21276</v>
      </c>
    </row>
    <row r="7" spans="1:3">
      <c r="A7" s="4" t="s">
        <v>431</v>
      </c>
    </row>
    <row r="8" spans="1:3">
      <c r="A8" s="3" t="s">
        <v>514</v>
      </c>
    </row>
    <row r="9" spans="1:3">
      <c r="A9" s="4" t="s">
        <v>46</v>
      </c>
      <c r="B9" s="5" t="n">
        <v>2555</v>
      </c>
      <c r="C9" s="5" t="n">
        <v>2555</v>
      </c>
    </row>
    <row r="10" spans="1:3">
      <c r="A10" s="4" t="s">
        <v>363</v>
      </c>
    </row>
    <row r="11" spans="1:3">
      <c r="A11" s="3" t="s">
        <v>514</v>
      </c>
    </row>
    <row r="12" spans="1:3">
      <c r="A12" s="4" t="s">
        <v>46</v>
      </c>
      <c r="B12" s="6" t="n">
        <v>32541</v>
      </c>
      <c r="C12" s="6" t="n">
        <v>311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7</v>
      </c>
    </row>
    <row r="2" spans="1:3">
      <c r="A2" s="3" t="s">
        <v>374</v>
      </c>
    </row>
    <row r="3" spans="1:3">
      <c r="A3" s="4" t="s">
        <v>516</v>
      </c>
      <c r="B3" s="6" t="n">
        <v>58428</v>
      </c>
      <c r="C3" s="6" t="n">
        <v>54428</v>
      </c>
    </row>
    <row r="4" spans="1:3">
      <c r="A4" s="4" t="s">
        <v>517</v>
      </c>
      <c r="B4" s="5" t="n">
        <v>-16028</v>
      </c>
      <c r="C4" s="5" t="n">
        <v>-11249</v>
      </c>
    </row>
    <row r="5" spans="1:3">
      <c r="A5" s="4" t="s">
        <v>518</v>
      </c>
      <c r="B5" s="5" t="n">
        <v>42400</v>
      </c>
      <c r="C5" s="5" t="n">
        <v>43179</v>
      </c>
    </row>
    <row r="6" spans="1:3">
      <c r="A6" s="4" t="s">
        <v>519</v>
      </c>
    </row>
    <row r="7" spans="1:3">
      <c r="A7" s="3" t="s">
        <v>374</v>
      </c>
    </row>
    <row r="8" spans="1:3">
      <c r="A8" s="4" t="s">
        <v>516</v>
      </c>
      <c r="B8" s="5" t="n">
        <v>34400</v>
      </c>
      <c r="C8" s="5" t="n">
        <v>34400</v>
      </c>
    </row>
    <row r="9" spans="1:3">
      <c r="A9" s="4" t="s">
        <v>517</v>
      </c>
      <c r="B9" s="5" t="n">
        <v>-10329</v>
      </c>
      <c r="C9" s="5" t="n">
        <v>-7446</v>
      </c>
    </row>
    <row r="10" spans="1:3">
      <c r="A10" s="4" t="s">
        <v>518</v>
      </c>
      <c r="B10" s="5" t="n">
        <v>24071</v>
      </c>
      <c r="C10" s="5" t="n">
        <v>26954</v>
      </c>
    </row>
    <row r="11" spans="1:3">
      <c r="A11" s="4" t="s">
        <v>520</v>
      </c>
    </row>
    <row r="12" spans="1:3">
      <c r="A12" s="3" t="s">
        <v>374</v>
      </c>
    </row>
    <row r="13" spans="1:3">
      <c r="A13" s="4" t="s">
        <v>516</v>
      </c>
      <c r="B13" s="5" t="n">
        <v>10760</v>
      </c>
      <c r="C13" s="5" t="n">
        <v>10760</v>
      </c>
    </row>
    <row r="14" spans="1:3">
      <c r="A14" s="4" t="s">
        <v>517</v>
      </c>
      <c r="B14" s="5" t="n">
        <v>-1573</v>
      </c>
      <c r="C14" s="5" t="n">
        <v>-1143</v>
      </c>
    </row>
    <row r="15" spans="1:3">
      <c r="A15" s="4" t="s">
        <v>518</v>
      </c>
      <c r="B15" s="5" t="n">
        <v>9187</v>
      </c>
      <c r="C15" s="5" t="n">
        <v>9617</v>
      </c>
    </row>
    <row r="16" spans="1:3">
      <c r="A16" s="4" t="s">
        <v>521</v>
      </c>
    </row>
    <row r="17" spans="1:3">
      <c r="A17" s="3" t="s">
        <v>374</v>
      </c>
    </row>
    <row r="18" spans="1:3">
      <c r="A18" s="4" t="s">
        <v>516</v>
      </c>
      <c r="B18" s="5" t="n">
        <v>10358</v>
      </c>
      <c r="C18" s="5" t="n">
        <v>5658</v>
      </c>
    </row>
    <row r="19" spans="1:3">
      <c r="A19" s="4" t="s">
        <v>517</v>
      </c>
      <c r="B19" s="5" t="n">
        <v>-1836</v>
      </c>
      <c r="C19" s="5" t="n">
        <v>-420</v>
      </c>
    </row>
    <row r="20" spans="1:3">
      <c r="A20" s="4" t="s">
        <v>518</v>
      </c>
      <c r="B20" s="5" t="n">
        <v>8522</v>
      </c>
      <c r="C20" s="5" t="n">
        <v>5238</v>
      </c>
    </row>
    <row r="21" spans="1:3">
      <c r="A21" s="4" t="s">
        <v>522</v>
      </c>
    </row>
    <row r="22" spans="1:3">
      <c r="A22" s="3" t="s">
        <v>374</v>
      </c>
    </row>
    <row r="23" spans="1:3">
      <c r="A23" s="4" t="s">
        <v>516</v>
      </c>
      <c r="B23" s="5" t="n">
        <v>2330</v>
      </c>
      <c r="C23" s="5" t="n">
        <v>3030</v>
      </c>
    </row>
    <row r="24" spans="1:3">
      <c r="A24" s="4" t="s">
        <v>517</v>
      </c>
      <c r="B24" s="5" t="n">
        <v>-1811</v>
      </c>
      <c r="C24" s="5" t="n">
        <v>-1858</v>
      </c>
    </row>
    <row r="25" spans="1:3">
      <c r="A25" s="4" t="s">
        <v>518</v>
      </c>
      <c r="B25" s="5" t="n">
        <v>519</v>
      </c>
      <c r="C25" s="5" t="n">
        <v>1172</v>
      </c>
    </row>
    <row r="26" spans="1:3">
      <c r="A26" s="4" t="s">
        <v>373</v>
      </c>
    </row>
    <row r="27" spans="1:3">
      <c r="A27" s="3" t="s">
        <v>374</v>
      </c>
    </row>
    <row r="28" spans="1:3">
      <c r="A28" s="4" t="s">
        <v>516</v>
      </c>
      <c r="B28" s="5" t="n">
        <v>580</v>
      </c>
      <c r="C28" s="5" t="n">
        <v>580</v>
      </c>
    </row>
    <row r="29" spans="1:3">
      <c r="A29" s="4" t="s">
        <v>517</v>
      </c>
      <c r="B29" s="5" t="n">
        <v>-479</v>
      </c>
      <c r="C29" s="5" t="n">
        <v>-382</v>
      </c>
    </row>
    <row r="30" spans="1:3">
      <c r="A30" s="4" t="s">
        <v>518</v>
      </c>
      <c r="B30" s="6" t="n">
        <v>101</v>
      </c>
      <c r="C30" s="6" t="n">
        <v>1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7</v>
      </c>
    </row>
    <row r="2" spans="1:3">
      <c r="A2" s="3" t="s">
        <v>524</v>
      </c>
    </row>
    <row r="3" spans="1:3">
      <c r="A3" s="5" t="n">
        <v>2019</v>
      </c>
      <c r="B3" s="6" t="n">
        <v>5100</v>
      </c>
    </row>
    <row r="4" spans="1:3">
      <c r="A4" s="5" t="n">
        <v>2020</v>
      </c>
      <c r="B4" s="5" t="n">
        <v>4800</v>
      </c>
    </row>
    <row r="5" spans="1:3">
      <c r="A5" s="5" t="n">
        <v>2021</v>
      </c>
      <c r="B5" s="5" t="n">
        <v>4485</v>
      </c>
    </row>
    <row r="6" spans="1:3">
      <c r="A6" s="5" t="n">
        <v>2022</v>
      </c>
      <c r="B6" s="5" t="n">
        <v>4067</v>
      </c>
    </row>
    <row r="7" spans="1:3">
      <c r="A7" s="4" t="s">
        <v>525</v>
      </c>
      <c r="B7" s="5" t="n">
        <v>23948</v>
      </c>
    </row>
    <row r="8" spans="1:3">
      <c r="A8" s="4" t="s">
        <v>518</v>
      </c>
      <c r="B8" s="6" t="n">
        <v>42400</v>
      </c>
      <c r="C8" s="6" t="n">
        <v>431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7</v>
      </c>
    </row>
    <row r="2" spans="1:3">
      <c r="A2" s="3" t="s">
        <v>527</v>
      </c>
    </row>
    <row r="3" spans="1:3">
      <c r="A3" s="4" t="s">
        <v>528</v>
      </c>
      <c r="B3" s="6" t="n">
        <v>7275</v>
      </c>
      <c r="C3" s="6" t="n">
        <v>7370</v>
      </c>
    </row>
    <row r="4" spans="1:3">
      <c r="A4" s="4" t="s">
        <v>529</v>
      </c>
      <c r="B4" s="5" t="n">
        <v>2700</v>
      </c>
    </row>
    <row r="5" spans="1:3">
      <c r="A5" s="4" t="s">
        <v>530</v>
      </c>
      <c r="B5" s="5" t="n">
        <v>1491</v>
      </c>
      <c r="C5" s="5" t="n">
        <v>2014</v>
      </c>
    </row>
    <row r="6" spans="1:3">
      <c r="A6" s="4" t="s">
        <v>531</v>
      </c>
      <c r="B6" s="5" t="n">
        <v>1123</v>
      </c>
      <c r="C6" s="5" t="n">
        <v>1466</v>
      </c>
    </row>
    <row r="7" spans="1:3">
      <c r="A7" s="4" t="s">
        <v>532</v>
      </c>
      <c r="B7" s="5" t="n">
        <v>676</v>
      </c>
      <c r="C7" s="5" t="n">
        <v>651</v>
      </c>
    </row>
    <row r="8" spans="1:3">
      <c r="A8" s="4" t="s">
        <v>533</v>
      </c>
      <c r="B8" s="5" t="n">
        <v>609</v>
      </c>
      <c r="C8" s="5" t="n">
        <v>431</v>
      </c>
    </row>
    <row r="9" spans="1:3">
      <c r="A9" s="4" t="s">
        <v>534</v>
      </c>
      <c r="B9" s="5" t="n">
        <v>193</v>
      </c>
      <c r="C9" s="5" t="n">
        <v>151</v>
      </c>
    </row>
    <row r="10" spans="1:3">
      <c r="A10" s="4" t="s">
        <v>535</v>
      </c>
      <c r="B10" s="5" t="n">
        <v>174</v>
      </c>
      <c r="C10" s="5" t="n">
        <v>208</v>
      </c>
    </row>
    <row r="11" spans="1:3">
      <c r="A11" s="4" t="s">
        <v>536</v>
      </c>
      <c r="B11" s="5" t="n">
        <v>130</v>
      </c>
      <c r="C11" s="5" t="n">
        <v>370</v>
      </c>
    </row>
    <row r="12" spans="1:3">
      <c r="A12" s="4" t="s">
        <v>537</v>
      </c>
      <c r="B12" s="6" t="n">
        <v>14371</v>
      </c>
      <c r="C12" s="6" t="n">
        <v>126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105</v>
      </c>
      <c r="B1" s="2" t="s">
        <v>106</v>
      </c>
      <c r="C1" s="2" t="s">
        <v>107</v>
      </c>
      <c r="D1" s="2" t="s">
        <v>108</v>
      </c>
      <c r="E1" s="2" t="s">
        <v>109</v>
      </c>
    </row>
    <row r="2" spans="1:5">
      <c r="A2" s="4" t="s">
        <v>110</v>
      </c>
      <c r="B2" s="6" t="n">
        <v>73947</v>
      </c>
      <c r="C2" s="6" t="n">
        <v>346</v>
      </c>
      <c r="D2" s="6" t="n">
        <v>270370</v>
      </c>
      <c r="E2" s="6" t="n">
        <v>-196769</v>
      </c>
    </row>
    <row r="3" spans="1:5">
      <c r="A3" s="4" t="s">
        <v>111</v>
      </c>
      <c r="C3" s="5" t="n">
        <v>34575000</v>
      </c>
    </row>
    <row r="4" spans="1:5">
      <c r="A4" s="4" t="s">
        <v>112</v>
      </c>
      <c r="B4" s="6" t="n">
        <v>1000</v>
      </c>
      <c r="C4" s="6" t="n">
        <v>10</v>
      </c>
      <c r="D4" s="5" t="n">
        <v>990</v>
      </c>
    </row>
    <row r="5" spans="1:5">
      <c r="A5" s="4" t="s">
        <v>113</v>
      </c>
      <c r="B5" s="5" t="n">
        <v>1000000</v>
      </c>
      <c r="C5" s="5" t="n">
        <v>1000000</v>
      </c>
    </row>
    <row r="6" spans="1:5">
      <c r="A6" s="4" t="s">
        <v>114</v>
      </c>
      <c r="B6" s="6" t="n">
        <v>4681</v>
      </c>
      <c r="C6" s="6" t="n">
        <v>15</v>
      </c>
      <c r="D6" s="5" t="n">
        <v>4666</v>
      </c>
    </row>
    <row r="7" spans="1:5">
      <c r="A7" s="4" t="s">
        <v>115</v>
      </c>
      <c r="C7" s="5" t="n">
        <v>1467000</v>
      </c>
    </row>
    <row r="8" spans="1:5">
      <c r="A8" s="4" t="s">
        <v>116</v>
      </c>
      <c r="B8" s="5" t="n">
        <v>452</v>
      </c>
      <c r="D8" s="5" t="n">
        <v>452</v>
      </c>
    </row>
    <row r="9" spans="1:5">
      <c r="A9" s="4" t="s">
        <v>99</v>
      </c>
      <c r="B9" s="5" t="n">
        <v>15673</v>
      </c>
      <c r="E9" s="5" t="n">
        <v>15673</v>
      </c>
    </row>
    <row r="10" spans="1:5">
      <c r="A10" s="4" t="s">
        <v>117</v>
      </c>
      <c r="B10" s="5" t="n">
        <v>95753</v>
      </c>
      <c r="C10" s="6" t="n">
        <v>371</v>
      </c>
      <c r="D10" s="5" t="n">
        <v>276478</v>
      </c>
      <c r="E10" s="5" t="n">
        <v>-181096</v>
      </c>
    </row>
    <row r="11" spans="1:5">
      <c r="A11" s="4" t="s">
        <v>118</v>
      </c>
      <c r="C11" s="5" t="n">
        <v>37042000</v>
      </c>
    </row>
    <row r="12" spans="1:5">
      <c r="A12" s="4" t="s">
        <v>112</v>
      </c>
      <c r="B12" s="6" t="n">
        <v>278</v>
      </c>
      <c r="C12" s="6" t="n">
        <v>3</v>
      </c>
      <c r="D12" s="5" t="n">
        <v>275</v>
      </c>
    </row>
    <row r="13" spans="1:5">
      <c r="A13" s="4" t="s">
        <v>113</v>
      </c>
      <c r="B13" s="5" t="n">
        <v>300000</v>
      </c>
      <c r="C13" s="5" t="n">
        <v>300000</v>
      </c>
    </row>
    <row r="14" spans="1:5">
      <c r="A14" s="4" t="s">
        <v>114</v>
      </c>
      <c r="B14" s="6" t="n">
        <v>1435</v>
      </c>
      <c r="C14" s="6" t="n">
        <v>4</v>
      </c>
      <c r="D14" s="5" t="n">
        <v>1431</v>
      </c>
    </row>
    <row r="15" spans="1:5">
      <c r="A15" s="4" t="s">
        <v>115</v>
      </c>
      <c r="C15" s="5" t="n">
        <v>478000</v>
      </c>
    </row>
    <row r="16" spans="1:5">
      <c r="A16" s="4" t="s">
        <v>119</v>
      </c>
      <c r="B16" s="5" t="n">
        <v>755</v>
      </c>
      <c r="C16" s="6" t="n">
        <v>3</v>
      </c>
      <c r="D16" s="5" t="n">
        <v>752</v>
      </c>
    </row>
    <row r="17" spans="1:5">
      <c r="A17" s="4" t="s">
        <v>120</v>
      </c>
      <c r="C17" s="5" t="n">
        <v>291000</v>
      </c>
    </row>
    <row r="18" spans="1:5">
      <c r="A18" s="4" t="s">
        <v>116</v>
      </c>
      <c r="B18" s="5" t="n">
        <v>639</v>
      </c>
      <c r="D18" s="5" t="n">
        <v>639</v>
      </c>
    </row>
    <row r="19" spans="1:5">
      <c r="A19" s="4" t="s">
        <v>99</v>
      </c>
      <c r="B19" s="5" t="n">
        <v>-7332</v>
      </c>
      <c r="E19" s="5" t="n">
        <v>-7332</v>
      </c>
    </row>
    <row r="20" spans="1:5">
      <c r="A20" s="4" t="s">
        <v>121</v>
      </c>
      <c r="B20" s="6" t="n">
        <v>91528</v>
      </c>
      <c r="C20" s="6" t="n">
        <v>381</v>
      </c>
      <c r="D20" s="6" t="n">
        <v>279575</v>
      </c>
      <c r="E20" s="6" t="n">
        <v>-188428</v>
      </c>
    </row>
    <row r="21" spans="1:5">
      <c r="A21" s="4" t="s">
        <v>122</v>
      </c>
      <c r="C21" s="5" t="n">
        <v>3811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38</v>
      </c>
      <c r="B1" s="2" t="s">
        <v>539</v>
      </c>
      <c r="C1" s="2" t="s">
        <v>392</v>
      </c>
    </row>
    <row r="2" spans="1:3">
      <c r="A2" s="3" t="s">
        <v>540</v>
      </c>
    </row>
    <row r="3" spans="1:3">
      <c r="A3" s="4" t="s">
        <v>541</v>
      </c>
      <c r="B3" s="6" t="n">
        <v>2700</v>
      </c>
    </row>
    <row r="4" spans="1:3">
      <c r="A4" s="4" t="s">
        <v>67</v>
      </c>
      <c r="B4" s="5" t="n">
        <v>5289</v>
      </c>
      <c r="C4" s="6" t="n">
        <v>2049</v>
      </c>
    </row>
    <row r="5" spans="1:3">
      <c r="A5" s="4" t="s">
        <v>542</v>
      </c>
    </row>
    <row r="6" spans="1:3">
      <c r="A6" s="3" t="s">
        <v>540</v>
      </c>
    </row>
    <row r="7" spans="1:3">
      <c r="A7" s="4" t="s">
        <v>543</v>
      </c>
      <c r="B7" s="5" t="n">
        <v>9600</v>
      </c>
    </row>
    <row r="8" spans="1:3">
      <c r="A8" s="4" t="s">
        <v>541</v>
      </c>
      <c r="B8" s="5" t="n">
        <v>2700</v>
      </c>
    </row>
    <row r="9" spans="1:3">
      <c r="A9" s="4" t="s">
        <v>67</v>
      </c>
      <c r="B9" s="5" t="n">
        <v>3400</v>
      </c>
    </row>
    <row r="10" spans="1:3">
      <c r="A10" s="4" t="s">
        <v>544</v>
      </c>
      <c r="B10" s="6" t="n">
        <v>3500</v>
      </c>
    </row>
    <row r="11" spans="1:3">
      <c r="A11" s="4" t="s">
        <v>545</v>
      </c>
      <c r="B11"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7</v>
      </c>
    </row>
    <row r="2" spans="1:3">
      <c r="A2" s="3" t="s">
        <v>547</v>
      </c>
    </row>
    <row r="3" spans="1:3">
      <c r="A3" s="4" t="s">
        <v>548</v>
      </c>
      <c r="B3" s="6" t="n">
        <v>8739</v>
      </c>
      <c r="C3" s="6" t="n">
        <v>5500</v>
      </c>
    </row>
    <row r="4" spans="1:3">
      <c r="A4" s="4" t="s">
        <v>549</v>
      </c>
      <c r="B4" s="5" t="n">
        <v>-145</v>
      </c>
      <c r="C4" s="5" t="n">
        <v>-170</v>
      </c>
    </row>
    <row r="5" spans="1:3">
      <c r="A5" s="4" t="s">
        <v>62</v>
      </c>
      <c r="B5" s="5" t="n">
        <v>8594</v>
      </c>
      <c r="C5" s="5" t="n">
        <v>5330</v>
      </c>
    </row>
    <row r="6" spans="1:3">
      <c r="A6" s="3" t="s">
        <v>550</v>
      </c>
    </row>
    <row r="7" spans="1:3">
      <c r="A7" s="4" t="s">
        <v>551</v>
      </c>
      <c r="B7" s="5" t="n">
        <v>9470</v>
      </c>
      <c r="C7" s="5" t="n">
        <v>12764</v>
      </c>
    </row>
    <row r="8" spans="1:3">
      <c r="A8" s="4" t="s">
        <v>549</v>
      </c>
      <c r="B8" s="5" t="n">
        <v>-875</v>
      </c>
      <c r="C8" s="5" t="n">
        <v>-916</v>
      </c>
    </row>
    <row r="9" spans="1:3">
      <c r="A9" s="4" t="s">
        <v>57</v>
      </c>
      <c r="B9" s="5" t="n">
        <v>8595</v>
      </c>
      <c r="C9" s="5" t="n">
        <v>11848</v>
      </c>
    </row>
    <row r="10" spans="1:3">
      <c r="A10" s="3" t="s">
        <v>552</v>
      </c>
    </row>
    <row r="11" spans="1:3">
      <c r="A11" s="4" t="s">
        <v>553</v>
      </c>
      <c r="B11" s="5" t="n">
        <v>75504</v>
      </c>
      <c r="C11" s="5" t="n">
        <v>78254</v>
      </c>
    </row>
    <row r="12" spans="1:3">
      <c r="A12" s="4" t="s">
        <v>549</v>
      </c>
      <c r="B12" s="5" t="n">
        <v>-709</v>
      </c>
      <c r="C12" s="5" t="n">
        <v>-1501</v>
      </c>
    </row>
    <row r="13" spans="1:3">
      <c r="A13" s="4" t="s">
        <v>63</v>
      </c>
      <c r="B13" s="6" t="n">
        <v>74795</v>
      </c>
      <c r="C13" s="6" t="n">
        <v>767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7</v>
      </c>
    </row>
    <row r="3" spans="1:3">
      <c r="A3" s="3" t="s">
        <v>181</v>
      </c>
    </row>
    <row r="4" spans="1:3">
      <c r="A4" s="4" t="s">
        <v>99</v>
      </c>
      <c r="B4" s="6" t="n">
        <v>-7332</v>
      </c>
      <c r="C4" s="6" t="n">
        <v>15673</v>
      </c>
    </row>
    <row r="5" spans="1:3">
      <c r="A5" s="4" t="s">
        <v>555</v>
      </c>
      <c r="B5" s="5" t="n">
        <v>37856</v>
      </c>
      <c r="C5" s="5" t="n">
        <v>35208</v>
      </c>
    </row>
    <row r="6" spans="1:3">
      <c r="A6" s="4" t="s">
        <v>556</v>
      </c>
      <c r="C6" s="5" t="n">
        <v>978</v>
      </c>
    </row>
    <row r="7" spans="1:3">
      <c r="A7" s="4" t="s">
        <v>557</v>
      </c>
      <c r="B7" s="5" t="n">
        <v>37856</v>
      </c>
      <c r="C7" s="5" t="n">
        <v>36186</v>
      </c>
    </row>
    <row r="8" spans="1:3">
      <c r="A8" s="4" t="s">
        <v>100</v>
      </c>
      <c r="B8" s="7" t="n">
        <v>-0.19</v>
      </c>
      <c r="C8" s="7" t="n">
        <v>0.45</v>
      </c>
    </row>
    <row r="9" spans="1:3">
      <c r="A9" s="4" t="s">
        <v>101</v>
      </c>
      <c r="B9" s="7" t="n">
        <v>-0.19</v>
      </c>
      <c r="C9" s="7" t="n">
        <v>0.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7</v>
      </c>
    </row>
    <row r="3" spans="1:3">
      <c r="A3" s="4" t="s">
        <v>559</v>
      </c>
    </row>
    <row r="4" spans="1:3">
      <c r="A4" s="3" t="s">
        <v>560</v>
      </c>
    </row>
    <row r="5" spans="1:3">
      <c r="A5" s="4" t="s">
        <v>561</v>
      </c>
      <c r="B5" s="9" t="n">
        <v>1.7</v>
      </c>
      <c r="C5" s="9" t="n">
        <v>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2</v>
      </c>
      <c r="B1" s="2" t="s">
        <v>1</v>
      </c>
    </row>
    <row r="2" spans="1:4">
      <c r="B2" s="2" t="s">
        <v>2</v>
      </c>
      <c r="C2" s="2" t="s">
        <v>37</v>
      </c>
      <c r="D2" s="2" t="s">
        <v>563</v>
      </c>
    </row>
    <row r="3" spans="1:4">
      <c r="A3" s="3" t="s">
        <v>564</v>
      </c>
    </row>
    <row r="4" spans="1:4">
      <c r="A4" s="4" t="s">
        <v>565</v>
      </c>
      <c r="B4" s="6" t="n">
        <v>13544000</v>
      </c>
      <c r="C4" s="6" t="n">
        <v>10951000</v>
      </c>
    </row>
    <row r="5" spans="1:4">
      <c r="A5" s="4" t="s">
        <v>566</v>
      </c>
      <c r="B5" s="4" t="s">
        <v>567</v>
      </c>
    </row>
    <row r="6" spans="1:4">
      <c r="A6" s="4" t="s">
        <v>568</v>
      </c>
    </row>
    <row r="7" spans="1:4">
      <c r="A7" s="3" t="s">
        <v>564</v>
      </c>
    </row>
    <row r="8" spans="1:4">
      <c r="A8" s="4" t="s">
        <v>569</v>
      </c>
      <c r="B8" s="6" t="n">
        <v>14400000</v>
      </c>
    </row>
    <row r="9" spans="1:4">
      <c r="A9" s="4" t="s">
        <v>570</v>
      </c>
    </row>
    <row r="10" spans="1:4">
      <c r="A10" s="3" t="s">
        <v>564</v>
      </c>
    </row>
    <row r="11" spans="1:4">
      <c r="A11" s="4" t="s">
        <v>571</v>
      </c>
      <c r="D11" s="6" t="n">
        <v>30000000</v>
      </c>
    </row>
    <row r="12" spans="1:4">
      <c r="A12" s="4" t="s">
        <v>572</v>
      </c>
    </row>
    <row r="13" spans="1:4">
      <c r="A13" s="3" t="s">
        <v>564</v>
      </c>
    </row>
    <row r="14" spans="1:4">
      <c r="A14" s="4" t="s">
        <v>573</v>
      </c>
      <c r="D14" s="6" t="n">
        <v>105000000</v>
      </c>
    </row>
    <row r="15" spans="1:4">
      <c r="A15" s="4" t="s">
        <v>574</v>
      </c>
      <c r="B15" s="4" t="s">
        <v>575</v>
      </c>
    </row>
    <row r="16" spans="1:4">
      <c r="A16" s="4" t="s">
        <v>576</v>
      </c>
      <c r="B16" s="6" t="n">
        <v>4100000</v>
      </c>
    </row>
    <row r="17" spans="1:4">
      <c r="A17" s="4" t="s">
        <v>565</v>
      </c>
      <c r="B17" s="6" t="n">
        <v>200000</v>
      </c>
    </row>
    <row r="18" spans="1:4">
      <c r="A18" s="4" t="s">
        <v>566</v>
      </c>
      <c r="B18" s="4" t="s">
        <v>567</v>
      </c>
    </row>
    <row r="19" spans="1:4">
      <c r="A19" s="4" t="s">
        <v>577</v>
      </c>
      <c r="B19" s="6" t="n">
        <v>400000</v>
      </c>
      <c r="C19" s="6" t="n">
        <v>2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91</v>
      </c>
    </row>
    <row r="3" spans="1:2">
      <c r="A3" s="4" t="s">
        <v>579</v>
      </c>
    </row>
    <row r="4" spans="1:2">
      <c r="A4" s="3" t="s">
        <v>564</v>
      </c>
    </row>
    <row r="5" spans="1:2">
      <c r="A5" s="4" t="s">
        <v>580</v>
      </c>
      <c r="B5" s="4" t="s">
        <v>581</v>
      </c>
    </row>
    <row r="6" spans="1:2">
      <c r="A6" s="4" t="s">
        <v>582</v>
      </c>
      <c r="B6" s="4" t="s">
        <v>583</v>
      </c>
    </row>
    <row r="7" spans="1:2">
      <c r="A7" s="4" t="s">
        <v>584</v>
      </c>
      <c r="B7" s="6" t="n">
        <v>8739</v>
      </c>
    </row>
    <row r="8" spans="1:2">
      <c r="A8" s="4" t="s">
        <v>585</v>
      </c>
    </row>
    <row r="9" spans="1:2">
      <c r="A9" s="3" t="s">
        <v>564</v>
      </c>
    </row>
    <row r="10" spans="1:2">
      <c r="A10" s="4" t="s">
        <v>586</v>
      </c>
      <c r="B10" s="4" t="s">
        <v>587</v>
      </c>
    </row>
    <row r="11" spans="1:2">
      <c r="A11" s="4" t="s">
        <v>588</v>
      </c>
    </row>
    <row r="12" spans="1:2">
      <c r="A12" s="3" t="s">
        <v>564</v>
      </c>
    </row>
    <row r="13" spans="1:2">
      <c r="A13" s="4" t="s">
        <v>586</v>
      </c>
      <c r="B13" s="4" t="s">
        <v>589</v>
      </c>
    </row>
    <row r="14" spans="1:2">
      <c r="A14" s="4" t="s">
        <v>590</v>
      </c>
    </row>
    <row r="15" spans="1:2">
      <c r="A15" s="3" t="s">
        <v>564</v>
      </c>
    </row>
    <row r="16" spans="1:2">
      <c r="A16" s="4" t="s">
        <v>591</v>
      </c>
      <c r="B16" s="6" t="n">
        <v>2297</v>
      </c>
    </row>
    <row r="17" spans="1:2">
      <c r="A17" s="4" t="s">
        <v>584</v>
      </c>
      <c r="B17" s="6" t="n">
        <v>84974</v>
      </c>
    </row>
    <row r="18" spans="1:2">
      <c r="A18" s="4" t="s">
        <v>592</v>
      </c>
    </row>
    <row r="19" spans="1:2">
      <c r="A19" s="3" t="s">
        <v>564</v>
      </c>
    </row>
    <row r="20" spans="1:2">
      <c r="A20" s="4" t="s">
        <v>582</v>
      </c>
      <c r="B20" s="4" t="s">
        <v>583</v>
      </c>
    </row>
    <row r="21" spans="1:2">
      <c r="A21" s="4" t="s">
        <v>591</v>
      </c>
      <c r="B21" s="6" t="n">
        <v>1969</v>
      </c>
    </row>
    <row r="22" spans="1:2">
      <c r="A22" s="4" t="s">
        <v>584</v>
      </c>
      <c r="B22" s="6" t="n">
        <v>70670</v>
      </c>
    </row>
    <row r="23" spans="1:2">
      <c r="A23" s="4" t="s">
        <v>593</v>
      </c>
    </row>
    <row r="24" spans="1:2">
      <c r="A24" s="3" t="s">
        <v>564</v>
      </c>
    </row>
    <row r="25" spans="1:2">
      <c r="A25" s="4" t="s">
        <v>586</v>
      </c>
      <c r="B25" s="4" t="s">
        <v>587</v>
      </c>
    </row>
    <row r="26" spans="1:2">
      <c r="A26" s="4" t="s">
        <v>594</v>
      </c>
    </row>
    <row r="27" spans="1:2">
      <c r="A27" s="3" t="s">
        <v>564</v>
      </c>
    </row>
    <row r="28" spans="1:2">
      <c r="A28" s="4" t="s">
        <v>586</v>
      </c>
      <c r="B28" s="4" t="s">
        <v>595</v>
      </c>
    </row>
    <row r="29" spans="1:2">
      <c r="A29" s="4" t="s">
        <v>596</v>
      </c>
    </row>
    <row r="30" spans="1:2">
      <c r="A30" s="3" t="s">
        <v>564</v>
      </c>
    </row>
    <row r="31" spans="1:2">
      <c r="A31" s="4" t="s">
        <v>582</v>
      </c>
      <c r="B31" s="4" t="s">
        <v>597</v>
      </c>
    </row>
    <row r="32" spans="1:2">
      <c r="A32" s="4" t="s">
        <v>591</v>
      </c>
      <c r="B32" s="6" t="n">
        <v>187</v>
      </c>
    </row>
    <row r="33" spans="1:2">
      <c r="A33" s="4" t="s">
        <v>584</v>
      </c>
      <c r="B33" s="6" t="n">
        <v>7698</v>
      </c>
    </row>
    <row r="34" spans="1:2">
      <c r="A34" s="4" t="s">
        <v>598</v>
      </c>
    </row>
    <row r="35" spans="1:2">
      <c r="A35" s="3" t="s">
        <v>564</v>
      </c>
    </row>
    <row r="36" spans="1:2">
      <c r="A36" s="4" t="s">
        <v>586</v>
      </c>
      <c r="B36" s="4" t="s">
        <v>587</v>
      </c>
    </row>
    <row r="37" spans="1:2">
      <c r="A37" s="4" t="s">
        <v>599</v>
      </c>
    </row>
    <row r="38" spans="1:2">
      <c r="A38" s="3" t="s">
        <v>564</v>
      </c>
    </row>
    <row r="39" spans="1:2">
      <c r="A39" s="4" t="s">
        <v>586</v>
      </c>
      <c r="B39" s="4" t="s">
        <v>595</v>
      </c>
    </row>
    <row r="40" spans="1:2">
      <c r="A40" s="4" t="s">
        <v>600</v>
      </c>
    </row>
    <row r="41" spans="1:2">
      <c r="A41" s="3" t="s">
        <v>564</v>
      </c>
    </row>
    <row r="42" spans="1:2">
      <c r="A42" s="4" t="s">
        <v>582</v>
      </c>
      <c r="B42" s="4" t="s">
        <v>601</v>
      </c>
    </row>
    <row r="43" spans="1:2">
      <c r="A43" s="4" t="s">
        <v>591</v>
      </c>
      <c r="B43" s="6" t="n">
        <v>141</v>
      </c>
    </row>
    <row r="44" spans="1:2">
      <c r="A44" s="4" t="s">
        <v>584</v>
      </c>
      <c r="B44" s="6" t="n">
        <v>6606</v>
      </c>
    </row>
    <row r="45" spans="1:2">
      <c r="A45" s="4" t="s">
        <v>602</v>
      </c>
    </row>
    <row r="46" spans="1:2">
      <c r="A46" s="3" t="s">
        <v>564</v>
      </c>
    </row>
    <row r="47" spans="1:2">
      <c r="A47" s="4" t="s">
        <v>586</v>
      </c>
      <c r="B47" s="4" t="s">
        <v>587</v>
      </c>
    </row>
    <row r="48" spans="1:2">
      <c r="A48" s="4" t="s">
        <v>603</v>
      </c>
    </row>
    <row r="49" spans="1:2">
      <c r="A49" s="3" t="s">
        <v>564</v>
      </c>
    </row>
    <row r="50" spans="1:2">
      <c r="A50" s="4" t="s">
        <v>586</v>
      </c>
      <c r="B50" s="4" t="s">
        <v>5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91</v>
      </c>
    </row>
    <row r="2" spans="1:2">
      <c r="A2" s="3" t="s">
        <v>605</v>
      </c>
    </row>
    <row r="3" spans="1:2">
      <c r="A3" s="5" t="n">
        <v>2019</v>
      </c>
      <c r="B3" s="6" t="n">
        <v>9470</v>
      </c>
    </row>
    <row r="4" spans="1:2">
      <c r="A4" s="4" t="s">
        <v>606</v>
      </c>
      <c r="B4" s="5" t="n">
        <v>84243</v>
      </c>
    </row>
    <row r="5" spans="1:2">
      <c r="A5" s="4" t="s">
        <v>607</v>
      </c>
      <c r="B5" s="6" t="n">
        <v>937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08</v>
      </c>
      <c r="B1" s="2" t="s">
        <v>1</v>
      </c>
    </row>
    <row r="2" spans="1:2">
      <c r="B2" s="2" t="s">
        <v>2</v>
      </c>
    </row>
    <row r="3" spans="1:2">
      <c r="A3" s="3" t="s">
        <v>184</v>
      </c>
    </row>
    <row r="4" spans="1:2">
      <c r="A4" s="4" t="s">
        <v>566</v>
      </c>
      <c r="B4" s="4" t="s">
        <v>5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7</v>
      </c>
    </row>
    <row r="2" spans="1:3">
      <c r="A2" s="3" t="s">
        <v>605</v>
      </c>
    </row>
    <row r="3" spans="1:3">
      <c r="A3" s="5" t="n">
        <v>2019</v>
      </c>
      <c r="B3" s="6" t="n">
        <v>3117000</v>
      </c>
    </row>
    <row r="4" spans="1:3">
      <c r="A4" s="5" t="n">
        <v>2020</v>
      </c>
      <c r="B4" s="5" t="n">
        <v>2315000</v>
      </c>
    </row>
    <row r="5" spans="1:3">
      <c r="A5" s="5" t="n">
        <v>2021</v>
      </c>
      <c r="B5" s="5" t="n">
        <v>1145000</v>
      </c>
    </row>
    <row r="6" spans="1:3">
      <c r="A6" s="5" t="n">
        <v>2022</v>
      </c>
      <c r="B6" s="5" t="n">
        <v>535000</v>
      </c>
    </row>
    <row r="7" spans="1:3">
      <c r="A7" s="5" t="n">
        <v>2023</v>
      </c>
      <c r="B7" s="5" t="n">
        <v>526000</v>
      </c>
    </row>
    <row r="8" spans="1:3">
      <c r="A8" s="4" t="s">
        <v>525</v>
      </c>
      <c r="B8" s="5" t="n">
        <v>177000</v>
      </c>
    </row>
    <row r="9" spans="1:3">
      <c r="A9" s="4" t="s">
        <v>610</v>
      </c>
      <c r="B9" s="5" t="n">
        <v>7815000</v>
      </c>
    </row>
    <row r="10" spans="1:3">
      <c r="A10" s="4" t="s">
        <v>611</v>
      </c>
      <c r="B10" s="5" t="n">
        <v>-2909000</v>
      </c>
      <c r="C10" s="6" t="n">
        <v>-2571000</v>
      </c>
    </row>
    <row r="11" spans="1:3">
      <c r="A11" s="4" t="s">
        <v>612</v>
      </c>
      <c r="B11" s="5" t="n">
        <v>-479000</v>
      </c>
    </row>
    <row r="12" spans="1:3">
      <c r="A12" s="4" t="s">
        <v>66</v>
      </c>
      <c r="B12" s="6" t="n">
        <v>4427000</v>
      </c>
      <c r="C12" s="6" t="n">
        <v>467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91</v>
      </c>
    </row>
    <row r="2" spans="1:2">
      <c r="A2" s="3" t="s">
        <v>614</v>
      </c>
    </row>
    <row r="3" spans="1:2">
      <c r="A3" s="5" t="n">
        <v>2019</v>
      </c>
      <c r="B3" s="6" t="n">
        <v>5881</v>
      </c>
    </row>
    <row r="4" spans="1:2">
      <c r="A4" s="5" t="n">
        <v>2020</v>
      </c>
      <c r="B4" s="5" t="n">
        <v>4716</v>
      </c>
    </row>
    <row r="5" spans="1:2">
      <c r="A5" s="5" t="n">
        <v>2021</v>
      </c>
      <c r="B5" s="5" t="n">
        <v>3868</v>
      </c>
    </row>
    <row r="6" spans="1:2">
      <c r="A6" s="5" t="n">
        <v>2022</v>
      </c>
      <c r="B6" s="5" t="n">
        <v>2744</v>
      </c>
    </row>
    <row r="7" spans="1:2">
      <c r="A7" s="5" t="n">
        <v>2023</v>
      </c>
      <c r="B7" s="5" t="n">
        <v>2695</v>
      </c>
    </row>
    <row r="8" spans="1:2">
      <c r="A8" s="4" t="s">
        <v>525</v>
      </c>
      <c r="B8" s="5" t="n">
        <v>16123</v>
      </c>
    </row>
    <row r="9" spans="1:2">
      <c r="A9" s="4" t="s">
        <v>615</v>
      </c>
      <c r="B9" s="6" t="n">
        <v>360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7</v>
      </c>
    </row>
    <row r="3" spans="1:3">
      <c r="A3" s="3" t="s">
        <v>124</v>
      </c>
    </row>
    <row r="4" spans="1:3">
      <c r="A4" s="4" t="s">
        <v>99</v>
      </c>
      <c r="B4" s="6" t="n">
        <v>-7332</v>
      </c>
      <c r="C4" s="6" t="n">
        <v>15673</v>
      </c>
    </row>
    <row r="5" spans="1:3">
      <c r="A5" s="3" t="s">
        <v>125</v>
      </c>
    </row>
    <row r="6" spans="1:3">
      <c r="A6" s="4" t="s">
        <v>126</v>
      </c>
      <c r="B6" s="5" t="n">
        <v>5422</v>
      </c>
      <c r="C6" s="5" t="n">
        <v>5244</v>
      </c>
    </row>
    <row r="7" spans="1:3">
      <c r="A7" s="4" t="s">
        <v>127</v>
      </c>
      <c r="B7" s="5" t="n">
        <v>13626</v>
      </c>
      <c r="C7" s="5" t="n">
        <v>11367</v>
      </c>
    </row>
    <row r="8" spans="1:3">
      <c r="A8" s="4" t="s">
        <v>128</v>
      </c>
      <c r="B8" s="5" t="n">
        <v>1054</v>
      </c>
      <c r="C8" s="5" t="n">
        <v>810</v>
      </c>
    </row>
    <row r="9" spans="1:3">
      <c r="A9" s="4" t="s">
        <v>129</v>
      </c>
      <c r="B9" s="5" t="n">
        <v>272</v>
      </c>
      <c r="C9" s="5" t="n">
        <v>171</v>
      </c>
    </row>
    <row r="10" spans="1:3">
      <c r="A10" s="4" t="s">
        <v>130</v>
      </c>
      <c r="B10" s="5" t="n">
        <v>2910</v>
      </c>
    </row>
    <row r="11" spans="1:3">
      <c r="A11" s="4" t="s">
        <v>131</v>
      </c>
      <c r="B11" s="5" t="n">
        <v>151</v>
      </c>
      <c r="C11" s="5" t="n">
        <v>59</v>
      </c>
    </row>
    <row r="12" spans="1:3">
      <c r="A12" s="4" t="s">
        <v>132</v>
      </c>
      <c r="B12" s="5" t="n">
        <v>3413</v>
      </c>
      <c r="C12" s="5" t="n">
        <v>-12482</v>
      </c>
    </row>
    <row r="13" spans="1:3">
      <c r="A13" s="4" t="s">
        <v>133</v>
      </c>
      <c r="B13" s="5" t="n">
        <v>-277</v>
      </c>
      <c r="C13" s="5" t="n">
        <v>-290</v>
      </c>
    </row>
    <row r="14" spans="1:3">
      <c r="A14" s="4" t="s">
        <v>134</v>
      </c>
      <c r="B14" s="5" t="n">
        <v>1275</v>
      </c>
      <c r="C14" s="5" t="n">
        <v>1068</v>
      </c>
    </row>
    <row r="15" spans="1:3">
      <c r="A15" s="3" t="s">
        <v>135</v>
      </c>
    </row>
    <row r="16" spans="1:3">
      <c r="A16" s="4" t="s">
        <v>136</v>
      </c>
      <c r="B16" s="5" t="n">
        <v>-108</v>
      </c>
      <c r="C16" s="5" t="n">
        <v>-1899</v>
      </c>
    </row>
    <row r="17" spans="1:3">
      <c r="A17" s="4" t="s">
        <v>41</v>
      </c>
      <c r="B17" s="5" t="n">
        <v>3075</v>
      </c>
      <c r="C17" s="5" t="n">
        <v>-562</v>
      </c>
    </row>
    <row r="18" spans="1:3">
      <c r="A18" s="4" t="s">
        <v>42</v>
      </c>
      <c r="B18" s="5" t="n">
        <v>724</v>
      </c>
      <c r="C18" s="5" t="n">
        <v>1427</v>
      </c>
    </row>
    <row r="19" spans="1:3">
      <c r="A19" s="4" t="s">
        <v>50</v>
      </c>
      <c r="B19" s="5" t="n">
        <v>2039</v>
      </c>
      <c r="C19" s="5" t="n">
        <v>1249</v>
      </c>
    </row>
    <row r="20" spans="1:3">
      <c r="A20" s="4" t="s">
        <v>53</v>
      </c>
      <c r="B20" s="5" t="n">
        <v>-2905</v>
      </c>
      <c r="C20" s="5" t="n">
        <v>1838</v>
      </c>
    </row>
    <row r="21" spans="1:3">
      <c r="A21" s="4" t="s">
        <v>54</v>
      </c>
      <c r="B21" s="5" t="n">
        <v>-797</v>
      </c>
      <c r="C21" s="5" t="n">
        <v>1451</v>
      </c>
    </row>
    <row r="22" spans="1:3">
      <c r="A22" s="4" t="s">
        <v>137</v>
      </c>
      <c r="B22" s="5" t="n">
        <v>9</v>
      </c>
      <c r="C22" s="5" t="n">
        <v>-438</v>
      </c>
    </row>
    <row r="23" spans="1:3">
      <c r="A23" s="4" t="s">
        <v>56</v>
      </c>
      <c r="B23" s="5" t="n">
        <v>-4313</v>
      </c>
      <c r="C23" s="5" t="n">
        <v>81</v>
      </c>
    </row>
    <row r="24" spans="1:3">
      <c r="A24" s="4" t="s">
        <v>138</v>
      </c>
      <c r="B24" s="5" t="n">
        <v>-255</v>
      </c>
      <c r="C24" s="5" t="n">
        <v>-113</v>
      </c>
    </row>
    <row r="25" spans="1:3">
      <c r="A25" s="4" t="s">
        <v>60</v>
      </c>
      <c r="B25" s="5" t="n">
        <v>-61</v>
      </c>
      <c r="C25" s="5" t="n">
        <v>-664</v>
      </c>
    </row>
    <row r="26" spans="1:3">
      <c r="A26" s="4" t="s">
        <v>67</v>
      </c>
      <c r="B26" s="5" t="n">
        <v>-160</v>
      </c>
      <c r="C26" s="5" t="n">
        <v>1243</v>
      </c>
    </row>
    <row r="27" spans="1:3">
      <c r="A27" s="4" t="s">
        <v>139</v>
      </c>
      <c r="B27" s="5" t="n">
        <v>17762</v>
      </c>
      <c r="C27" s="5" t="n">
        <v>25233</v>
      </c>
    </row>
    <row r="28" spans="1:3">
      <c r="A28" s="3" t="s">
        <v>140</v>
      </c>
    </row>
    <row r="29" spans="1:3">
      <c r="A29" s="4" t="s">
        <v>141</v>
      </c>
      <c r="B29" s="5" t="n">
        <v>-9000</v>
      </c>
      <c r="C29" s="5" t="n">
        <v>-8037</v>
      </c>
    </row>
    <row r="30" spans="1:3">
      <c r="A30" s="4" t="s">
        <v>142</v>
      </c>
      <c r="B30" s="5" t="n">
        <v>544</v>
      </c>
      <c r="C30" s="5" t="n">
        <v>152</v>
      </c>
    </row>
    <row r="31" spans="1:3">
      <c r="A31" s="4" t="s">
        <v>143</v>
      </c>
      <c r="B31" s="5" t="n">
        <v>-8598</v>
      </c>
      <c r="C31" s="5" t="n">
        <v>-9288</v>
      </c>
    </row>
    <row r="32" spans="1:3">
      <c r="A32" s="4" t="s">
        <v>144</v>
      </c>
      <c r="B32" s="5" t="n">
        <v>-17054</v>
      </c>
      <c r="C32" s="5" t="n">
        <v>-17173</v>
      </c>
    </row>
    <row r="33" spans="1:3">
      <c r="A33" s="3" t="s">
        <v>145</v>
      </c>
    </row>
    <row r="34" spans="1:3">
      <c r="A34" s="4" t="s">
        <v>146</v>
      </c>
      <c r="B34" s="5" t="n">
        <v>7500</v>
      </c>
    </row>
    <row r="35" spans="1:3">
      <c r="A35" s="4" t="s">
        <v>147</v>
      </c>
      <c r="B35" s="5" t="n">
        <v>-13544</v>
      </c>
      <c r="C35" s="5" t="n">
        <v>-10951</v>
      </c>
    </row>
    <row r="36" spans="1:3">
      <c r="A36" s="4" t="s">
        <v>148</v>
      </c>
      <c r="B36" s="5" t="n">
        <v>3239</v>
      </c>
      <c r="C36" s="5" t="n">
        <v>5500</v>
      </c>
    </row>
    <row r="37" spans="1:3">
      <c r="A37" s="4" t="s">
        <v>149</v>
      </c>
      <c r="B37" s="5" t="n">
        <v>-482</v>
      </c>
      <c r="C37" s="5" t="n">
        <v>-267</v>
      </c>
    </row>
    <row r="38" spans="1:3">
      <c r="A38" s="4" t="s">
        <v>150</v>
      </c>
      <c r="B38" s="5" t="n">
        <v>1500</v>
      </c>
    </row>
    <row r="39" spans="1:3">
      <c r="A39" s="4" t="s">
        <v>151</v>
      </c>
      <c r="B39" s="5" t="n">
        <v>278</v>
      </c>
      <c r="C39" s="5" t="n">
        <v>1000</v>
      </c>
    </row>
    <row r="40" spans="1:3">
      <c r="A40" s="4" t="s">
        <v>152</v>
      </c>
      <c r="B40" s="5" t="n">
        <v>-2829</v>
      </c>
      <c r="C40" s="5" t="n">
        <v>-2339</v>
      </c>
    </row>
    <row r="41" spans="1:3">
      <c r="A41" s="4" t="s">
        <v>153</v>
      </c>
      <c r="C41" s="5" t="n">
        <v>-652</v>
      </c>
    </row>
    <row r="42" spans="1:3">
      <c r="A42" s="4" t="s">
        <v>154</v>
      </c>
      <c r="B42" s="5" t="n">
        <v>-4338</v>
      </c>
      <c r="C42" s="5" t="n">
        <v>-7709</v>
      </c>
    </row>
    <row r="43" spans="1:3">
      <c r="A43" s="4" t="s">
        <v>155</v>
      </c>
      <c r="B43" s="5" t="n">
        <v>-3630</v>
      </c>
      <c r="C43" s="5" t="n">
        <v>351</v>
      </c>
    </row>
    <row r="44" spans="1:3">
      <c r="A44" s="4" t="s">
        <v>156</v>
      </c>
      <c r="B44" s="5" t="n">
        <v>5630</v>
      </c>
      <c r="C44" s="5" t="n">
        <v>5279</v>
      </c>
    </row>
    <row r="45" spans="1:3">
      <c r="A45" s="4" t="s">
        <v>157</v>
      </c>
      <c r="B45" s="5" t="n">
        <v>2000</v>
      </c>
      <c r="C45" s="5" t="n">
        <v>5630</v>
      </c>
    </row>
    <row r="46" spans="1:3">
      <c r="A46" s="3" t="s">
        <v>158</v>
      </c>
    </row>
    <row r="47" spans="1:3">
      <c r="A47" s="4" t="s">
        <v>159</v>
      </c>
      <c r="B47" s="5" t="n">
        <v>9257</v>
      </c>
      <c r="C47" s="5" t="n">
        <v>8743</v>
      </c>
    </row>
    <row r="48" spans="1:3">
      <c r="A48" s="4" t="s">
        <v>160</v>
      </c>
      <c r="B48" s="5" t="n">
        <v>1022</v>
      </c>
      <c r="C48" s="5" t="n">
        <v>660</v>
      </c>
    </row>
    <row r="49" spans="1:3">
      <c r="A49" s="3" t="s">
        <v>161</v>
      </c>
    </row>
    <row r="50" spans="1:3">
      <c r="A50" s="4" t="s">
        <v>162</v>
      </c>
      <c r="B50" s="5" t="n">
        <v>2914</v>
      </c>
      <c r="C50" s="5" t="n">
        <v>4837</v>
      </c>
    </row>
    <row r="51" spans="1:3">
      <c r="A51" s="4" t="s">
        <v>163</v>
      </c>
      <c r="B51" s="5" t="n">
        <v>3400</v>
      </c>
    </row>
    <row r="52" spans="1:3">
      <c r="A52" s="4" t="s">
        <v>164</v>
      </c>
      <c r="B52" s="6" t="n">
        <v>2700</v>
      </c>
    </row>
    <row r="53" spans="1:3">
      <c r="A53" s="4" t="s">
        <v>165</v>
      </c>
      <c r="C53" s="6" t="n">
        <v>47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 customWidth="1" max="5" min="5" width="80"/>
    <col customWidth="1" max="6" min="6" width="21"/>
    <col customWidth="1" max="7" min="7" width="21"/>
  </cols>
  <sheetData>
    <row r="1" spans="1:7">
      <c r="A1" s="1" t="s">
        <v>616</v>
      </c>
      <c r="B1" s="2" t="s">
        <v>617</v>
      </c>
      <c r="C1" s="2" t="s">
        <v>618</v>
      </c>
      <c r="D1" s="2" t="s">
        <v>619</v>
      </c>
      <c r="E1" s="2" t="s">
        <v>539</v>
      </c>
      <c r="F1" s="2" t="s">
        <v>392</v>
      </c>
      <c r="G1" s="2" t="s">
        <v>620</v>
      </c>
    </row>
    <row r="2" spans="1:7">
      <c r="A2" s="3" t="s">
        <v>621</v>
      </c>
    </row>
    <row r="3" spans="1:7">
      <c r="A3" s="4" t="s">
        <v>622</v>
      </c>
      <c r="E3" s="6" t="n">
        <v>6900000</v>
      </c>
      <c r="F3" s="6" t="n">
        <v>5800000</v>
      </c>
    </row>
    <row r="4" spans="1:7">
      <c r="A4" s="4" t="s">
        <v>623</v>
      </c>
      <c r="E4" s="6" t="n">
        <v>-2910000</v>
      </c>
    </row>
    <row r="5" spans="1:7">
      <c r="A5" s="4" t="s">
        <v>624</v>
      </c>
    </row>
    <row r="6" spans="1:7">
      <c r="A6" s="3" t="s">
        <v>621</v>
      </c>
    </row>
    <row r="7" spans="1:7">
      <c r="A7" s="4" t="s">
        <v>623</v>
      </c>
      <c r="B7" s="6" t="n">
        <v>-2900000</v>
      </c>
    </row>
    <row r="8" spans="1:7">
      <c r="A8" s="4" t="s">
        <v>428</v>
      </c>
    </row>
    <row r="9" spans="1:7">
      <c r="A9" s="3" t="s">
        <v>621</v>
      </c>
    </row>
    <row r="10" spans="1:7">
      <c r="A10" s="4" t="s">
        <v>625</v>
      </c>
      <c r="G10" s="6" t="n">
        <v>5100000</v>
      </c>
    </row>
    <row r="11" spans="1:7">
      <c r="A11" s="4" t="s">
        <v>626</v>
      </c>
      <c r="E11" s="4" t="s">
        <v>627</v>
      </c>
    </row>
    <row r="12" spans="1:7">
      <c r="A12" s="4" t="s">
        <v>628</v>
      </c>
      <c r="B12" s="5" t="n">
        <v>0</v>
      </c>
      <c r="C12" s="6" t="n">
        <v>300000</v>
      </c>
    </row>
    <row r="13" spans="1:7">
      <c r="A13" s="4" t="s">
        <v>629</v>
      </c>
      <c r="C13" s="6" t="n">
        <v>700000</v>
      </c>
    </row>
    <row r="14" spans="1:7">
      <c r="A14" s="4" t="s">
        <v>630</v>
      </c>
    </row>
    <row r="15" spans="1:7">
      <c r="A15" s="3" t="s">
        <v>621</v>
      </c>
    </row>
    <row r="16" spans="1:7">
      <c r="A16" s="4" t="s">
        <v>625</v>
      </c>
      <c r="D16" s="6" t="n">
        <v>10000000</v>
      </c>
    </row>
    <row r="17" spans="1:7">
      <c r="A17" s="4" t="s">
        <v>626</v>
      </c>
      <c r="E17" s="4" t="s">
        <v>631</v>
      </c>
    </row>
    <row r="18" spans="1:7">
      <c r="A18" s="4" t="s">
        <v>632</v>
      </c>
      <c r="D18" s="5" t="n">
        <v>3200000</v>
      </c>
    </row>
    <row r="19" spans="1:7">
      <c r="A19" s="4" t="s">
        <v>633</v>
      </c>
      <c r="D19" s="6" t="n">
        <v>10000000</v>
      </c>
    </row>
    <row r="20" spans="1:7">
      <c r="A20" s="4" t="s">
        <v>628</v>
      </c>
      <c r="B20" s="6" t="n">
        <v>0</v>
      </c>
    </row>
    <row r="21" spans="1:7">
      <c r="A21" s="4" t="s">
        <v>542</v>
      </c>
    </row>
    <row r="22" spans="1:7">
      <c r="A22" s="3" t="s">
        <v>621</v>
      </c>
    </row>
    <row r="23" spans="1:7">
      <c r="A23" s="4" t="s">
        <v>544</v>
      </c>
      <c r="E23" s="6" t="n">
        <v>3500000</v>
      </c>
    </row>
    <row r="24" spans="1:7">
      <c r="A24" s="4" t="s">
        <v>545</v>
      </c>
      <c r="E24" s="5" t="n">
        <v>3</v>
      </c>
    </row>
    <row r="25" spans="1:7">
      <c r="A25" s="4" t="s">
        <v>634</v>
      </c>
    </row>
    <row r="26" spans="1:7">
      <c r="A26" s="3" t="s">
        <v>621</v>
      </c>
    </row>
    <row r="27" spans="1:7">
      <c r="A27" s="4" t="s">
        <v>635</v>
      </c>
      <c r="E27" s="6" t="n">
        <v>2600000</v>
      </c>
    </row>
    <row r="28" spans="1:7">
      <c r="A28" s="4" t="s">
        <v>636</v>
      </c>
    </row>
    <row r="29" spans="1:7">
      <c r="A29" s="3" t="s">
        <v>621</v>
      </c>
    </row>
    <row r="30" spans="1:7">
      <c r="A30" s="4" t="s">
        <v>637</v>
      </c>
      <c r="E30" s="5" t="n">
        <v>29600000</v>
      </c>
    </row>
    <row r="31" spans="1:7">
      <c r="A31" s="4" t="s">
        <v>638</v>
      </c>
    </row>
    <row r="32" spans="1:7">
      <c r="A32" s="3" t="s">
        <v>621</v>
      </c>
    </row>
    <row r="33" spans="1:7">
      <c r="A33" s="4" t="s">
        <v>639</v>
      </c>
      <c r="E33" s="6" t="n">
        <v>1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0"/>
    <col customWidth="1" max="5" min="5" width="30"/>
    <col customWidth="1" max="6" min="6" width="80"/>
    <col customWidth="1" max="7" min="7" width="20"/>
    <col customWidth="1" max="8" min="8" width="37"/>
    <col customWidth="1" max="9" min="9" width="20"/>
    <col customWidth="1" max="10" min="10" width="20"/>
  </cols>
  <sheetData>
    <row r="1" spans="1:10">
      <c r="A1" s="1" t="s">
        <v>640</v>
      </c>
      <c r="B1" s="2" t="s">
        <v>641</v>
      </c>
      <c r="C1" s="2" t="s">
        <v>642</v>
      </c>
      <c r="D1" s="2" t="s">
        <v>643</v>
      </c>
      <c r="E1" s="2" t="s">
        <v>644</v>
      </c>
      <c r="F1" s="2" t="s">
        <v>645</v>
      </c>
      <c r="G1" s="2" t="s">
        <v>646</v>
      </c>
      <c r="H1" s="2" t="s">
        <v>647</v>
      </c>
      <c r="I1" s="2" t="s">
        <v>648</v>
      </c>
      <c r="J1" s="2" t="s">
        <v>649</v>
      </c>
    </row>
    <row r="2" spans="1:10">
      <c r="A2" s="3" t="s">
        <v>650</v>
      </c>
    </row>
    <row r="3" spans="1:10">
      <c r="A3" s="4" t="s">
        <v>651</v>
      </c>
      <c r="F3" s="5" t="n">
        <v>300000</v>
      </c>
      <c r="H3" s="5" t="n">
        <v>1000000</v>
      </c>
    </row>
    <row r="4" spans="1:10">
      <c r="A4" s="4" t="s">
        <v>652</v>
      </c>
      <c r="F4" s="7" t="n">
        <v>0.93</v>
      </c>
      <c r="H4" s="6" t="n">
        <v>1</v>
      </c>
    </row>
    <row r="5" spans="1:10">
      <c r="A5" s="4" t="s">
        <v>653</v>
      </c>
      <c r="F5" s="4" t="s">
        <v>654</v>
      </c>
    </row>
    <row r="6" spans="1:10">
      <c r="A6" s="4" t="s">
        <v>655</v>
      </c>
      <c r="H6" s="6" t="n">
        <v>600</v>
      </c>
    </row>
    <row r="7" spans="1:10">
      <c r="A7" s="4" t="s">
        <v>656</v>
      </c>
      <c r="F7" s="4" t="s">
        <v>377</v>
      </c>
    </row>
    <row r="8" spans="1:10">
      <c r="A8" s="4" t="s">
        <v>657</v>
      </c>
      <c r="F8" s="6" t="n">
        <v>100</v>
      </c>
      <c r="H8" s="5" t="n">
        <v>1200</v>
      </c>
    </row>
    <row r="9" spans="1:10">
      <c r="A9" s="4" t="s">
        <v>658</v>
      </c>
      <c r="F9" s="5" t="n">
        <v>100</v>
      </c>
      <c r="H9" s="5" t="n">
        <v>1100</v>
      </c>
    </row>
    <row r="10" spans="1:10">
      <c r="A10" s="4" t="s">
        <v>659</v>
      </c>
      <c r="F10" s="5" t="n">
        <v>700</v>
      </c>
      <c r="H10" s="5" t="n">
        <v>2100</v>
      </c>
    </row>
    <row r="11" spans="1:10">
      <c r="A11" s="4" t="s">
        <v>660</v>
      </c>
      <c r="F11" s="5" t="n">
        <v>1054</v>
      </c>
      <c r="H11" s="5" t="n">
        <v>810</v>
      </c>
    </row>
    <row r="12" spans="1:10">
      <c r="A12" s="4" t="s">
        <v>661</v>
      </c>
    </row>
    <row r="13" spans="1:10">
      <c r="A13" s="3" t="s">
        <v>650</v>
      </c>
    </row>
    <row r="14" spans="1:10">
      <c r="A14" s="4" t="s">
        <v>660</v>
      </c>
      <c r="F14" s="6" t="n">
        <v>415</v>
      </c>
      <c r="H14" s="6" t="n">
        <v>358</v>
      </c>
    </row>
    <row r="15" spans="1:10">
      <c r="A15" s="4" t="s">
        <v>662</v>
      </c>
    </row>
    <row r="16" spans="1:10">
      <c r="A16" s="3" t="s">
        <v>650</v>
      </c>
    </row>
    <row r="17" spans="1:10">
      <c r="A17" s="4" t="s">
        <v>663</v>
      </c>
      <c r="D17" s="5" t="n">
        <v>2000000</v>
      </c>
    </row>
    <row r="18" spans="1:10">
      <c r="A18" s="4" t="s">
        <v>664</v>
      </c>
      <c r="D18" s="4" t="s">
        <v>365</v>
      </c>
    </row>
    <row r="19" spans="1:10">
      <c r="A19" s="4" t="s">
        <v>665</v>
      </c>
      <c r="D19" s="4" t="s">
        <v>335</v>
      </c>
    </row>
    <row r="20" spans="1:10">
      <c r="A20" s="4" t="s">
        <v>666</v>
      </c>
      <c r="F20" s="5" t="n">
        <v>1260000</v>
      </c>
    </row>
    <row r="21" spans="1:10">
      <c r="A21" s="4" t="s">
        <v>107</v>
      </c>
    </row>
    <row r="22" spans="1:10">
      <c r="A22" s="3" t="s">
        <v>650</v>
      </c>
    </row>
    <row r="23" spans="1:10">
      <c r="A23" s="4" t="s">
        <v>667</v>
      </c>
      <c r="I23" s="5" t="n">
        <v>189319</v>
      </c>
    </row>
    <row r="24" spans="1:10">
      <c r="A24" s="4" t="s">
        <v>651</v>
      </c>
      <c r="E24" s="5" t="n">
        <v>300000</v>
      </c>
      <c r="F24" s="5" t="n">
        <v>300000</v>
      </c>
      <c r="H24" s="5" t="n">
        <v>1000000</v>
      </c>
    </row>
    <row r="25" spans="1:10">
      <c r="A25" s="4" t="s">
        <v>652</v>
      </c>
      <c r="E25" s="7" t="n">
        <v>0.93</v>
      </c>
      <c r="H25" s="6" t="n">
        <v>1</v>
      </c>
    </row>
    <row r="26" spans="1:10">
      <c r="A26" s="4" t="s">
        <v>668</v>
      </c>
    </row>
    <row r="27" spans="1:10">
      <c r="A27" s="3" t="s">
        <v>650</v>
      </c>
    </row>
    <row r="28" spans="1:10">
      <c r="A28" s="4" t="s">
        <v>667</v>
      </c>
      <c r="G28" s="5" t="n">
        <v>102102</v>
      </c>
    </row>
    <row r="29" spans="1:10">
      <c r="A29" s="4" t="s">
        <v>669</v>
      </c>
    </row>
    <row r="30" spans="1:10">
      <c r="A30" s="3" t="s">
        <v>650</v>
      </c>
    </row>
    <row r="31" spans="1:10">
      <c r="A31" s="4" t="s">
        <v>670</v>
      </c>
      <c r="J31" s="5" t="n">
        <v>5</v>
      </c>
    </row>
    <row r="32" spans="1:10">
      <c r="A32" s="4" t="s">
        <v>671</v>
      </c>
      <c r="F32" s="5" t="n">
        <v>0</v>
      </c>
    </row>
    <row r="33" spans="1:10">
      <c r="A33" s="4" t="s">
        <v>672</v>
      </c>
    </row>
    <row r="34" spans="1:10">
      <c r="A34" s="3" t="s">
        <v>650</v>
      </c>
    </row>
    <row r="35" spans="1:10">
      <c r="A35" s="4" t="s">
        <v>673</v>
      </c>
      <c r="B35" s="5" t="n">
        <v>477706</v>
      </c>
    </row>
    <row r="36" spans="1:10">
      <c r="A36" s="4" t="s">
        <v>674</v>
      </c>
      <c r="B36" s="7" t="n">
        <v>3.14</v>
      </c>
    </row>
    <row r="37" spans="1:10">
      <c r="A37" s="4" t="s">
        <v>675</v>
      </c>
      <c r="B37" s="5" t="n">
        <v>2</v>
      </c>
    </row>
    <row r="38" spans="1:10">
      <c r="A38" s="4" t="s">
        <v>676</v>
      </c>
    </row>
    <row r="39" spans="1:10">
      <c r="A39" s="3" t="s">
        <v>650</v>
      </c>
    </row>
    <row r="40" spans="1:10">
      <c r="A40" s="4" t="s">
        <v>673</v>
      </c>
      <c r="C40" s="5" t="n">
        <v>1466667</v>
      </c>
    </row>
    <row r="41" spans="1:10">
      <c r="A41" s="4" t="s">
        <v>674</v>
      </c>
      <c r="C41" s="7" t="n">
        <v>3.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7</v>
      </c>
    </row>
    <row r="3" spans="1:3">
      <c r="A3" s="3" t="s">
        <v>678</v>
      </c>
    </row>
    <row r="4" spans="1:3">
      <c r="A4" s="4" t="s">
        <v>679</v>
      </c>
      <c r="B4" s="6" t="n">
        <v>1054</v>
      </c>
      <c r="C4" s="6" t="n">
        <v>810</v>
      </c>
    </row>
    <row r="5" spans="1:3">
      <c r="A5" s="4" t="s">
        <v>680</v>
      </c>
    </row>
    <row r="6" spans="1:3">
      <c r="A6" s="3" t="s">
        <v>678</v>
      </c>
    </row>
    <row r="7" spans="1:3">
      <c r="A7" s="4" t="s">
        <v>679</v>
      </c>
      <c r="B7" s="5" t="n">
        <v>639</v>
      </c>
      <c r="C7" s="5" t="n">
        <v>452</v>
      </c>
    </row>
    <row r="8" spans="1:3">
      <c r="A8" s="4" t="s">
        <v>661</v>
      </c>
    </row>
    <row r="9" spans="1:3">
      <c r="A9" s="3" t="s">
        <v>678</v>
      </c>
    </row>
    <row r="10" spans="1:3">
      <c r="A10" s="4" t="s">
        <v>679</v>
      </c>
      <c r="B10" s="6" t="n">
        <v>415</v>
      </c>
      <c r="C10" s="6" t="n">
        <v>3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7</v>
      </c>
    </row>
    <row r="3" spans="1:3">
      <c r="A3" s="3" t="s">
        <v>682</v>
      </c>
    </row>
    <row r="4" spans="1:3">
      <c r="A4" s="4" t="s">
        <v>683</v>
      </c>
      <c r="B4" s="5" t="n">
        <v>1904000</v>
      </c>
      <c r="C4" s="5" t="n">
        <v>2284000</v>
      </c>
    </row>
    <row r="5" spans="1:3">
      <c r="A5" s="4" t="s">
        <v>684</v>
      </c>
      <c r="B5" s="5" t="n">
        <v>-300000</v>
      </c>
      <c r="C5" s="5" t="n">
        <v>-1000000</v>
      </c>
    </row>
    <row r="6" spans="1:3">
      <c r="A6" s="4" t="s">
        <v>685</v>
      </c>
      <c r="B6" s="5" t="n">
        <v>160000</v>
      </c>
      <c r="C6" s="5" t="n">
        <v>620000</v>
      </c>
    </row>
    <row r="7" spans="1:3">
      <c r="A7" s="4" t="s">
        <v>686</v>
      </c>
      <c r="B7" s="5" t="n">
        <v>1674000</v>
      </c>
      <c r="C7" s="5" t="n">
        <v>1904000</v>
      </c>
    </row>
    <row r="8" spans="1:3">
      <c r="A8" s="4" t="s">
        <v>687</v>
      </c>
      <c r="B8" s="5" t="n">
        <v>-90000</v>
      </c>
    </row>
    <row r="9" spans="1:3">
      <c r="A9" s="4" t="s">
        <v>688</v>
      </c>
      <c r="B9" s="5" t="n">
        <v>1674000</v>
      </c>
    </row>
    <row r="10" spans="1:3">
      <c r="A10" s="4" t="s">
        <v>689</v>
      </c>
      <c r="B10" s="7" t="n">
        <v>3.11</v>
      </c>
      <c r="C10" s="7" t="n">
        <v>2.15</v>
      </c>
    </row>
    <row r="11" spans="1:3">
      <c r="A11" s="4" t="s">
        <v>690</v>
      </c>
      <c r="B11" s="10" t="n">
        <v>0.93</v>
      </c>
      <c r="C11" s="5" t="n">
        <v>1</v>
      </c>
    </row>
    <row r="12" spans="1:3">
      <c r="A12" s="4" t="s">
        <v>691</v>
      </c>
      <c r="B12" s="10" t="n">
        <v>2.17</v>
      </c>
      <c r="C12" s="10" t="n">
        <v>3.25</v>
      </c>
    </row>
    <row r="13" spans="1:3">
      <c r="A13" s="4" t="s">
        <v>692</v>
      </c>
      <c r="B13" s="10" t="n">
        <v>3.38</v>
      </c>
      <c r="C13" s="7" t="n">
        <v>3.11</v>
      </c>
    </row>
    <row r="14" spans="1:3">
      <c r="A14" s="4" t="s">
        <v>693</v>
      </c>
      <c r="B14" s="10" t="n">
        <v>3.61</v>
      </c>
    </row>
    <row r="15" spans="1:3">
      <c r="A15" s="4" t="s">
        <v>694</v>
      </c>
      <c r="B15" s="7" t="n">
        <v>3.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695</v>
      </c>
      <c r="B1" s="2" t="s">
        <v>1</v>
      </c>
    </row>
    <row r="2" spans="1:2">
      <c r="B2" s="2" t="s">
        <v>696</v>
      </c>
    </row>
    <row r="3" spans="1:2">
      <c r="A3" s="3" t="s">
        <v>697</v>
      </c>
    </row>
    <row r="4" spans="1:2">
      <c r="A4" s="4" t="s">
        <v>698</v>
      </c>
      <c r="B4" s="5" t="n">
        <v>1674000</v>
      </c>
    </row>
    <row r="5" spans="1:2">
      <c r="A5" s="4" t="s">
        <v>699</v>
      </c>
      <c r="B5" s="4" t="s">
        <v>700</v>
      </c>
    </row>
    <row r="6" spans="1:2">
      <c r="A6" s="4" t="s">
        <v>701</v>
      </c>
      <c r="B6" s="7" t="n">
        <v>3.38</v>
      </c>
    </row>
    <row r="7" spans="1:2">
      <c r="A7" s="4" t="s">
        <v>702</v>
      </c>
      <c r="B7" s="5" t="n">
        <v>1024001</v>
      </c>
    </row>
    <row r="8" spans="1:2">
      <c r="A8" s="4" t="s">
        <v>703</v>
      </c>
      <c r="B8" s="7" t="n">
        <v>3.52</v>
      </c>
    </row>
    <row r="9" spans="1:2">
      <c r="A9" s="4" t="s">
        <v>704</v>
      </c>
    </row>
    <row r="10" spans="1:2">
      <c r="A10" s="3" t="s">
        <v>697</v>
      </c>
    </row>
    <row r="11" spans="1:2">
      <c r="A11" s="4" t="s">
        <v>705</v>
      </c>
      <c r="B11" s="6" t="n">
        <v>1</v>
      </c>
    </row>
    <row r="12" spans="1:2">
      <c r="A12" s="4" t="s">
        <v>698</v>
      </c>
      <c r="B12" s="5" t="n">
        <v>134000</v>
      </c>
    </row>
    <row r="13" spans="1:2">
      <c r="A13" s="4" t="s">
        <v>699</v>
      </c>
      <c r="B13" s="4" t="s">
        <v>706</v>
      </c>
    </row>
    <row r="14" spans="1:2">
      <c r="A14" s="4" t="s">
        <v>701</v>
      </c>
      <c r="B14" s="6" t="n">
        <v>1</v>
      </c>
    </row>
    <row r="15" spans="1:2">
      <c r="A15" s="4" t="s">
        <v>702</v>
      </c>
      <c r="B15" s="5" t="n">
        <v>134000</v>
      </c>
    </row>
    <row r="16" spans="1:2">
      <c r="A16" s="4" t="s">
        <v>703</v>
      </c>
      <c r="B16" s="6" t="n">
        <v>1</v>
      </c>
    </row>
    <row r="17" spans="1:2">
      <c r="A17" s="4" t="s">
        <v>707</v>
      </c>
    </row>
    <row r="18" spans="1:2">
      <c r="A18" s="3" t="s">
        <v>697</v>
      </c>
    </row>
    <row r="19" spans="1:2">
      <c r="A19" s="4" t="s">
        <v>708</v>
      </c>
      <c r="B19" s="10" t="n">
        <v>2.1</v>
      </c>
    </row>
    <row r="20" spans="1:2">
      <c r="A20" s="4" t="s">
        <v>709</v>
      </c>
      <c r="B20" s="7" t="n">
        <v>3.33</v>
      </c>
    </row>
    <row r="21" spans="1:2">
      <c r="A21" s="4" t="s">
        <v>698</v>
      </c>
      <c r="B21" s="5" t="n">
        <v>740000</v>
      </c>
    </row>
    <row r="22" spans="1:2">
      <c r="A22" s="4" t="s">
        <v>699</v>
      </c>
      <c r="B22" s="4" t="s">
        <v>710</v>
      </c>
    </row>
    <row r="23" spans="1:2">
      <c r="A23" s="4" t="s">
        <v>701</v>
      </c>
      <c r="B23" s="7" t="n">
        <v>3.02</v>
      </c>
    </row>
    <row r="24" spans="1:2">
      <c r="A24" s="4" t="s">
        <v>702</v>
      </c>
      <c r="B24" s="5" t="n">
        <v>206667</v>
      </c>
    </row>
    <row r="25" spans="1:2">
      <c r="A25" s="4" t="s">
        <v>703</v>
      </c>
      <c r="B25" s="7" t="n">
        <v>3.25</v>
      </c>
    </row>
    <row r="26" spans="1:2">
      <c r="A26" s="4" t="s">
        <v>711</v>
      </c>
    </row>
    <row r="27" spans="1:2">
      <c r="A27" s="3" t="s">
        <v>697</v>
      </c>
    </row>
    <row r="28" spans="1:2">
      <c r="A28" s="4" t="s">
        <v>708</v>
      </c>
      <c r="B28" s="5" t="n">
        <v>4</v>
      </c>
    </row>
    <row r="29" spans="1:2">
      <c r="A29" s="4" t="s">
        <v>709</v>
      </c>
      <c r="B29" s="7" t="n">
        <v>4.27</v>
      </c>
    </row>
    <row r="30" spans="1:2">
      <c r="A30" s="4" t="s">
        <v>698</v>
      </c>
      <c r="B30" s="5" t="n">
        <v>800000</v>
      </c>
    </row>
    <row r="31" spans="1:2">
      <c r="A31" s="4" t="s">
        <v>699</v>
      </c>
      <c r="B31" s="4" t="s">
        <v>712</v>
      </c>
    </row>
    <row r="32" spans="1:2">
      <c r="A32" s="4" t="s">
        <v>701</v>
      </c>
      <c r="B32" s="7" t="n">
        <v>4.12</v>
      </c>
    </row>
    <row r="33" spans="1:2">
      <c r="A33" s="4" t="s">
        <v>702</v>
      </c>
      <c r="B33" s="5" t="n">
        <v>683334</v>
      </c>
    </row>
    <row r="34" spans="1:2">
      <c r="A34" s="4" t="s">
        <v>703</v>
      </c>
      <c r="B34" s="7" t="n">
        <v>4.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7</v>
      </c>
    </row>
    <row r="3" spans="1:3">
      <c r="A3" s="3" t="s">
        <v>193</v>
      </c>
    </row>
    <row r="4" spans="1:3">
      <c r="A4" s="4" t="s">
        <v>97</v>
      </c>
      <c r="B4" s="6" t="n">
        <v>-3033</v>
      </c>
      <c r="C4" s="6" t="n">
        <v>3249</v>
      </c>
    </row>
    <row r="5" spans="1:3">
      <c r="A5" s="3" t="s">
        <v>714</v>
      </c>
    </row>
    <row r="6" spans="1:3">
      <c r="A6" s="4" t="s">
        <v>715</v>
      </c>
      <c r="C6" s="5" t="n">
        <v>120</v>
      </c>
    </row>
    <row r="7" spans="1:3">
      <c r="A7" s="4" t="s">
        <v>716</v>
      </c>
      <c r="B7" s="5" t="n">
        <v>-886</v>
      </c>
      <c r="C7" s="5" t="n">
        <v>-178</v>
      </c>
    </row>
    <row r="8" spans="1:3">
      <c r="A8" s="4" t="s">
        <v>717</v>
      </c>
      <c r="B8" s="5" t="n">
        <v>-886</v>
      </c>
      <c r="C8" s="5" t="n">
        <v>-58</v>
      </c>
    </row>
    <row r="9" spans="1:3">
      <c r="A9" s="3" t="s">
        <v>718</v>
      </c>
    </row>
    <row r="10" spans="1:3">
      <c r="A10" s="4" t="s">
        <v>715</v>
      </c>
      <c r="B10" s="5" t="n">
        <v>-3437</v>
      </c>
      <c r="C10" s="5" t="n">
        <v>12263</v>
      </c>
    </row>
    <row r="11" spans="1:3">
      <c r="A11" s="4" t="s">
        <v>716</v>
      </c>
      <c r="B11" s="5" t="n">
        <v>24</v>
      </c>
      <c r="C11" s="5" t="n">
        <v>219</v>
      </c>
    </row>
    <row r="12" spans="1:3">
      <c r="A12" s="4" t="s">
        <v>719</v>
      </c>
      <c r="B12" s="5" t="n">
        <v>-3413</v>
      </c>
      <c r="C12" s="5" t="n">
        <v>12482</v>
      </c>
    </row>
    <row r="13" spans="1:3">
      <c r="A13" s="4" t="s">
        <v>720</v>
      </c>
      <c r="B13" s="6" t="n">
        <v>-4299</v>
      </c>
      <c r="C13" s="6" t="n">
        <v>12424</v>
      </c>
    </row>
    <row r="14" spans="1:3">
      <c r="A14" s="4" t="s">
        <v>721</v>
      </c>
      <c r="B14" s="4" t="s">
        <v>722</v>
      </c>
      <c r="C14" s="4" t="s">
        <v>7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4</v>
      </c>
      <c r="B1" s="2" t="s">
        <v>725</v>
      </c>
      <c r="D1" s="2" t="s">
        <v>1</v>
      </c>
    </row>
    <row r="2" spans="1:5">
      <c r="B2" s="2" t="s">
        <v>2</v>
      </c>
      <c r="C2" s="2" t="s">
        <v>726</v>
      </c>
      <c r="D2" s="2" t="s">
        <v>2</v>
      </c>
      <c r="E2" s="2" t="s">
        <v>37</v>
      </c>
    </row>
    <row r="3" spans="1:5">
      <c r="A3" s="3" t="s">
        <v>193</v>
      </c>
    </row>
    <row r="4" spans="1:5">
      <c r="A4" s="4" t="s">
        <v>727</v>
      </c>
      <c r="B4" s="4" t="s">
        <v>728</v>
      </c>
      <c r="C4" s="4" t="s">
        <v>729</v>
      </c>
      <c r="D4" s="4" t="s">
        <v>730</v>
      </c>
      <c r="E4" s="4" t="s">
        <v>729</v>
      </c>
    </row>
    <row r="5" spans="1:5">
      <c r="A5" s="3" t="s">
        <v>731</v>
      </c>
    </row>
    <row r="6" spans="1:5">
      <c r="A6" s="4" t="s">
        <v>732</v>
      </c>
      <c r="D6" s="4" t="s">
        <v>733</v>
      </c>
      <c r="E6" s="4" t="s">
        <v>734</v>
      </c>
    </row>
    <row r="7" spans="1:5">
      <c r="A7" s="4" t="s">
        <v>735</v>
      </c>
      <c r="D7" s="4" t="s">
        <v>736</v>
      </c>
      <c r="E7" s="4" t="s">
        <v>737</v>
      </c>
    </row>
    <row r="8" spans="1:5">
      <c r="A8" s="4" t="s">
        <v>738</v>
      </c>
      <c r="D8" s="4" t="s">
        <v>739</v>
      </c>
      <c r="E8" s="4" t="s">
        <v>740</v>
      </c>
    </row>
    <row r="9" spans="1:5">
      <c r="A9" s="4" t="s">
        <v>741</v>
      </c>
      <c r="D9" s="4" t="s">
        <v>742</v>
      </c>
    </row>
    <row r="10" spans="1:5">
      <c r="A10" s="4" t="s">
        <v>721</v>
      </c>
      <c r="D10" s="4" t="s">
        <v>722</v>
      </c>
      <c r="E10" s="4" t="s">
        <v>7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7</v>
      </c>
    </row>
    <row r="2" spans="1:3">
      <c r="A2" s="3" t="s">
        <v>744</v>
      </c>
    </row>
    <row r="3" spans="1:3">
      <c r="A3" s="4" t="s">
        <v>745</v>
      </c>
      <c r="B3" s="6" t="n">
        <v>30301</v>
      </c>
      <c r="C3" s="6" t="n">
        <v>53996</v>
      </c>
    </row>
    <row r="4" spans="1:3">
      <c r="A4" s="4" t="s">
        <v>746</v>
      </c>
      <c r="B4" s="5" t="n">
        <v>1720</v>
      </c>
      <c r="C4" s="5" t="n">
        <v>2475</v>
      </c>
    </row>
    <row r="5" spans="1:3">
      <c r="A5" s="4" t="s">
        <v>747</v>
      </c>
      <c r="B5" s="5" t="n">
        <v>1881</v>
      </c>
      <c r="C5" s="5" t="n">
        <v>1956</v>
      </c>
    </row>
    <row r="6" spans="1:3">
      <c r="A6" s="4" t="s">
        <v>748</v>
      </c>
      <c r="B6" s="5" t="n">
        <v>771</v>
      </c>
      <c r="C6" s="5" t="n">
        <v>1463</v>
      </c>
    </row>
    <row r="7" spans="1:3">
      <c r="A7" s="4" t="s">
        <v>749</v>
      </c>
      <c r="B7" s="5" t="n">
        <v>48</v>
      </c>
      <c r="C7" s="5" t="n">
        <v>326</v>
      </c>
    </row>
    <row r="8" spans="1:3">
      <c r="A8" s="4" t="s">
        <v>750</v>
      </c>
      <c r="B8" s="5" t="n">
        <v>34721</v>
      </c>
      <c r="C8" s="5" t="n">
        <v>60216</v>
      </c>
    </row>
    <row r="9" spans="1:3">
      <c r="A9" s="4" t="s">
        <v>751</v>
      </c>
      <c r="B9" s="5" t="n">
        <v>-17718</v>
      </c>
      <c r="C9" s="5" t="n">
        <v>-30691</v>
      </c>
    </row>
    <row r="10" spans="1:3">
      <c r="A10" s="4" t="s">
        <v>752</v>
      </c>
      <c r="B10" s="5" t="n">
        <v>17003</v>
      </c>
      <c r="C10" s="5" t="n">
        <v>29525</v>
      </c>
    </row>
    <row r="11" spans="1:3">
      <c r="A11" s="3" t="s">
        <v>753</v>
      </c>
    </row>
    <row r="12" spans="1:3">
      <c r="A12" s="4" t="s">
        <v>754</v>
      </c>
      <c r="B12" s="5" t="n">
        <v>-6108</v>
      </c>
      <c r="C12" s="5" t="n">
        <v>-10375</v>
      </c>
    </row>
    <row r="13" spans="1:3">
      <c r="A13" s="4" t="s">
        <v>755</v>
      </c>
      <c r="B13" s="5" t="n">
        <v>-2927</v>
      </c>
      <c r="C13" s="5" t="n">
        <v>-7221</v>
      </c>
    </row>
    <row r="14" spans="1:3">
      <c r="A14" s="4" t="s">
        <v>756</v>
      </c>
      <c r="B14" s="5" t="n">
        <v>-329</v>
      </c>
      <c r="C14" s="5" t="n">
        <v>-877</v>
      </c>
    </row>
    <row r="15" spans="1:3">
      <c r="A15" s="4" t="s">
        <v>757</v>
      </c>
      <c r="B15" s="5" t="n">
        <v>-9364</v>
      </c>
      <c r="C15" s="5" t="n">
        <v>-18473</v>
      </c>
    </row>
    <row r="16" spans="1:3">
      <c r="A16" s="4" t="s">
        <v>752</v>
      </c>
      <c r="B16" s="6" t="n">
        <v>7639</v>
      </c>
      <c r="C16" s="6" t="n">
        <v>110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758</v>
      </c>
      <c r="B1" s="2" t="s">
        <v>759</v>
      </c>
      <c r="C1" s="2" t="s">
        <v>760</v>
      </c>
      <c r="D1" s="2" t="s">
        <v>2</v>
      </c>
      <c r="E1" s="2" t="s">
        <v>726</v>
      </c>
      <c r="F1" s="2" t="s">
        <v>2</v>
      </c>
      <c r="G1" s="2" t="s">
        <v>37</v>
      </c>
    </row>
    <row r="2" spans="1:7">
      <c r="A2" s="3" t="s">
        <v>761</v>
      </c>
    </row>
    <row r="3" spans="1:7">
      <c r="A3" s="4" t="s">
        <v>762</v>
      </c>
      <c r="D3" s="4" t="s">
        <v>728</v>
      </c>
      <c r="E3" s="4" t="s">
        <v>729</v>
      </c>
      <c r="F3" s="4" t="s">
        <v>730</v>
      </c>
      <c r="G3" s="4" t="s">
        <v>729</v>
      </c>
    </row>
    <row r="4" spans="1:7">
      <c r="A4" s="4" t="s">
        <v>763</v>
      </c>
      <c r="F4" s="4" t="s">
        <v>764</v>
      </c>
    </row>
    <row r="5" spans="1:7">
      <c r="A5" s="4" t="s">
        <v>765</v>
      </c>
      <c r="B5" s="4" t="s">
        <v>365</v>
      </c>
    </row>
    <row r="6" spans="1:7">
      <c r="A6" s="4" t="s">
        <v>766</v>
      </c>
      <c r="F6" s="4" t="s">
        <v>767</v>
      </c>
    </row>
    <row r="7" spans="1:7">
      <c r="A7" s="4" t="s">
        <v>768</v>
      </c>
      <c r="E7" s="6" t="n">
        <v>4100000</v>
      </c>
    </row>
    <row r="8" spans="1:7">
      <c r="A8" s="4" t="s">
        <v>769</v>
      </c>
      <c r="F8" s="4" t="s">
        <v>770</v>
      </c>
    </row>
    <row r="9" spans="1:7">
      <c r="A9" s="4" t="s">
        <v>771</v>
      </c>
      <c r="F9" s="6" t="n">
        <v>0</v>
      </c>
    </row>
    <row r="10" spans="1:7">
      <c r="A10" s="4" t="s">
        <v>772</v>
      </c>
      <c r="F10" s="5" t="n">
        <v>13000000</v>
      </c>
    </row>
    <row r="11" spans="1:7">
      <c r="A11" s="4" t="s">
        <v>773</v>
      </c>
      <c r="D11" s="6" t="n">
        <v>17718000</v>
      </c>
      <c r="F11" s="5" t="n">
        <v>17718000</v>
      </c>
      <c r="G11" s="6" t="n">
        <v>30691000</v>
      </c>
    </row>
    <row r="12" spans="1:7">
      <c r="A12" s="4" t="s">
        <v>774</v>
      </c>
      <c r="D12" s="5" t="n">
        <v>0</v>
      </c>
      <c r="F12" s="5" t="n">
        <v>0</v>
      </c>
    </row>
    <row r="13" spans="1:7">
      <c r="A13" s="4" t="s">
        <v>775</v>
      </c>
    </row>
    <row r="14" spans="1:7">
      <c r="A14" s="3" t="s">
        <v>761</v>
      </c>
    </row>
    <row r="15" spans="1:7">
      <c r="A15" s="4" t="s">
        <v>776</v>
      </c>
      <c r="D15" s="6" t="n">
        <v>144300000</v>
      </c>
      <c r="F15" s="6" t="n">
        <v>144300000</v>
      </c>
    </row>
    <row r="16" spans="1:7">
      <c r="A16" s="4" t="s">
        <v>777</v>
      </c>
      <c r="F16" s="5" t="n">
        <v>2022</v>
      </c>
    </row>
    <row r="17" spans="1:7">
      <c r="A17" s="4" t="s">
        <v>778</v>
      </c>
    </row>
    <row r="18" spans="1:7">
      <c r="A18" s="3" t="s">
        <v>761</v>
      </c>
    </row>
    <row r="19" spans="1:7">
      <c r="A19" s="4" t="s">
        <v>779</v>
      </c>
      <c r="C19" s="4" t="s">
        <v>3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80</v>
      </c>
      <c r="B1" s="2" t="s">
        <v>1</v>
      </c>
    </row>
    <row r="2" spans="1:3">
      <c r="B2" s="2" t="s">
        <v>781</v>
      </c>
      <c r="C2" s="2" t="s">
        <v>392</v>
      </c>
    </row>
    <row r="3" spans="1:3">
      <c r="A3" s="3" t="s">
        <v>782</v>
      </c>
    </row>
    <row r="4" spans="1:3">
      <c r="A4" s="4" t="s">
        <v>783</v>
      </c>
      <c r="B4" s="5" t="n">
        <v>2</v>
      </c>
    </row>
    <row r="5" spans="1:3">
      <c r="A5" s="4" t="s">
        <v>784</v>
      </c>
      <c r="B5" s="5" t="n">
        <v>1</v>
      </c>
    </row>
    <row r="6" spans="1:3">
      <c r="A6" s="4" t="s">
        <v>785</v>
      </c>
      <c r="B6" s="4" t="s">
        <v>11</v>
      </c>
    </row>
    <row r="7" spans="1:3">
      <c r="A7" s="4" t="s">
        <v>786</v>
      </c>
      <c r="B7" s="6" t="n">
        <v>300000</v>
      </c>
      <c r="C7" s="6" t="n">
        <v>1000000</v>
      </c>
    </row>
    <row r="8" spans="1:3">
      <c r="A8" s="4" t="s">
        <v>88</v>
      </c>
      <c r="B8" s="6" t="n">
        <v>300000</v>
      </c>
      <c r="C8" s="5" t="n">
        <v>900000</v>
      </c>
    </row>
    <row r="9" spans="1:3">
      <c r="A9" s="4" t="s">
        <v>430</v>
      </c>
      <c r="C9" s="6" t="n">
        <v>100000</v>
      </c>
    </row>
    <row r="10" spans="1:3">
      <c r="A10" s="4" t="s">
        <v>369</v>
      </c>
    </row>
    <row r="11" spans="1:3">
      <c r="A11" s="3" t="s">
        <v>782</v>
      </c>
    </row>
    <row r="12" spans="1:3">
      <c r="A12" s="4" t="s">
        <v>787</v>
      </c>
      <c r="B12" s="4" t="s">
        <v>788</v>
      </c>
    </row>
    <row r="13" spans="1:3">
      <c r="A13" s="4" t="s">
        <v>789</v>
      </c>
    </row>
    <row r="14" spans="1:3">
      <c r="A14" s="3" t="s">
        <v>782</v>
      </c>
    </row>
    <row r="15" spans="1:3">
      <c r="A15" s="4" t="s">
        <v>430</v>
      </c>
      <c r="B15" s="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791</v>
      </c>
    </row>
    <row r="3" spans="1:2">
      <c r="A3" s="3" t="s">
        <v>199</v>
      </c>
    </row>
    <row r="4" spans="1:2">
      <c r="A4" s="4" t="s">
        <v>792</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7</v>
      </c>
    </row>
    <row r="3" spans="1:3">
      <c r="A3" s="3" t="s">
        <v>794</v>
      </c>
    </row>
    <row r="4" spans="1:3">
      <c r="A4" s="4" t="s">
        <v>51</v>
      </c>
      <c r="B4" s="6" t="n">
        <v>231468</v>
      </c>
      <c r="C4" s="6" t="n">
        <v>239129</v>
      </c>
    </row>
    <row r="5" spans="1:3">
      <c r="A5" s="4" t="s">
        <v>86</v>
      </c>
      <c r="B5" s="5" t="n">
        <v>369776</v>
      </c>
      <c r="C5" s="5" t="n">
        <v>326718</v>
      </c>
    </row>
    <row r="6" spans="1:3">
      <c r="A6" s="4" t="s">
        <v>795</v>
      </c>
      <c r="B6" s="5" t="n">
        <v>33104</v>
      </c>
      <c r="C6" s="5" t="n">
        <v>31001</v>
      </c>
    </row>
    <row r="7" spans="1:3">
      <c r="A7" s="4" t="s">
        <v>796</v>
      </c>
      <c r="B7" s="5" t="n">
        <v>-19048</v>
      </c>
      <c r="C7" s="5" t="n">
        <v>-16611</v>
      </c>
    </row>
    <row r="8" spans="1:3">
      <c r="A8" s="4" t="s">
        <v>797</v>
      </c>
      <c r="B8" s="5" t="n">
        <v>-10558</v>
      </c>
      <c r="C8" s="5" t="n">
        <v>-9744</v>
      </c>
    </row>
    <row r="9" spans="1:3">
      <c r="A9" s="4" t="s">
        <v>98</v>
      </c>
      <c r="B9" s="5" t="n">
        <v>-4299</v>
      </c>
      <c r="C9" s="5" t="n">
        <v>12424</v>
      </c>
    </row>
    <row r="10" spans="1:3">
      <c r="A10" s="4" t="s">
        <v>798</v>
      </c>
      <c r="B10" s="5" t="n">
        <v>-2910</v>
      </c>
    </row>
    <row r="11" spans="1:3">
      <c r="A11" s="4" t="s">
        <v>799</v>
      </c>
      <c r="B11" s="5" t="n">
        <v>-2314</v>
      </c>
      <c r="C11" s="5" t="n">
        <v>-275</v>
      </c>
    </row>
    <row r="12" spans="1:3">
      <c r="A12" s="4" t="s">
        <v>800</v>
      </c>
      <c r="B12" s="5" t="n">
        <v>-250</v>
      </c>
    </row>
    <row r="13" spans="1:3">
      <c r="A13" s="4" t="s">
        <v>801</v>
      </c>
      <c r="B13" s="5" t="n">
        <v>-1054</v>
      </c>
      <c r="C13" s="5" t="n">
        <v>-810</v>
      </c>
    </row>
    <row r="14" spans="1:3">
      <c r="A14" s="4" t="s">
        <v>802</v>
      </c>
      <c r="B14" s="5" t="n">
        <v>-280</v>
      </c>
      <c r="C14" s="5" t="n">
        <v>-602</v>
      </c>
    </row>
    <row r="15" spans="1:3">
      <c r="A15" s="4" t="s">
        <v>803</v>
      </c>
      <c r="B15" s="5" t="n">
        <v>277</v>
      </c>
      <c r="C15" s="5" t="n">
        <v>-8</v>
      </c>
    </row>
    <row r="16" spans="1:3">
      <c r="A16" s="4" t="s">
        <v>95</v>
      </c>
      <c r="C16" s="5" t="n">
        <v>298</v>
      </c>
    </row>
    <row r="17" spans="1:3">
      <c r="A17" s="4" t="s">
        <v>99</v>
      </c>
      <c r="B17" s="5" t="n">
        <v>-7332</v>
      </c>
      <c r="C17" s="5" t="n">
        <v>15673</v>
      </c>
    </row>
    <row r="18" spans="1:3">
      <c r="A18" s="4" t="s">
        <v>804</v>
      </c>
    </row>
    <row r="19" spans="1:3">
      <c r="A19" s="3" t="s">
        <v>794</v>
      </c>
    </row>
    <row r="20" spans="1:3">
      <c r="A20" s="4" t="s">
        <v>51</v>
      </c>
      <c r="B20" s="5" t="n">
        <v>93999</v>
      </c>
      <c r="C20" s="5" t="n">
        <v>93724</v>
      </c>
    </row>
    <row r="21" spans="1:3">
      <c r="A21" s="4" t="s">
        <v>86</v>
      </c>
      <c r="B21" s="5" t="n">
        <v>188233</v>
      </c>
      <c r="C21" s="5" t="n">
        <v>158264</v>
      </c>
    </row>
    <row r="22" spans="1:3">
      <c r="A22" s="4" t="s">
        <v>795</v>
      </c>
      <c r="B22" s="5" t="n">
        <v>13127</v>
      </c>
      <c r="C22" s="5" t="n">
        <v>13110</v>
      </c>
    </row>
    <row r="23" spans="1:3">
      <c r="A23" s="4" t="s">
        <v>805</v>
      </c>
    </row>
    <row r="24" spans="1:3">
      <c r="A24" s="3" t="s">
        <v>794</v>
      </c>
    </row>
    <row r="25" spans="1:3">
      <c r="A25" s="4" t="s">
        <v>51</v>
      </c>
      <c r="B25" s="5" t="n">
        <v>12447</v>
      </c>
      <c r="C25" s="5" t="n">
        <v>17747</v>
      </c>
    </row>
    <row r="26" spans="1:3">
      <c r="A26" s="4" t="s">
        <v>86</v>
      </c>
      <c r="B26" s="5" t="n">
        <v>68404</v>
      </c>
      <c r="C26" s="5" t="n">
        <v>69725</v>
      </c>
    </row>
    <row r="27" spans="1:3">
      <c r="A27" s="4" t="s">
        <v>795</v>
      </c>
      <c r="B27" s="5" t="n">
        <v>453</v>
      </c>
      <c r="C27" s="5" t="n">
        <v>1290</v>
      </c>
    </row>
    <row r="28" spans="1:3">
      <c r="A28" s="4" t="s">
        <v>806</v>
      </c>
    </row>
    <row r="29" spans="1:3">
      <c r="A29" s="3" t="s">
        <v>794</v>
      </c>
    </row>
    <row r="30" spans="1:3">
      <c r="A30" s="4" t="s">
        <v>51</v>
      </c>
      <c r="B30" s="5" t="n">
        <v>117190</v>
      </c>
      <c r="C30" s="5" t="n">
        <v>113406</v>
      </c>
    </row>
    <row r="31" spans="1:3">
      <c r="A31" s="4" t="s">
        <v>86</v>
      </c>
      <c r="B31" s="5" t="n">
        <v>113139</v>
      </c>
      <c r="C31" s="5" t="n">
        <v>98729</v>
      </c>
    </row>
    <row r="32" spans="1:3">
      <c r="A32" s="4" t="s">
        <v>795</v>
      </c>
      <c r="B32" s="5" t="n">
        <v>22077</v>
      </c>
      <c r="C32" s="5" t="n">
        <v>18927</v>
      </c>
    </row>
    <row r="33" spans="1:3">
      <c r="A33" s="4" t="s">
        <v>807</v>
      </c>
    </row>
    <row r="34" spans="1:3">
      <c r="A34" s="3" t="s">
        <v>794</v>
      </c>
    </row>
    <row r="35" spans="1:3">
      <c r="A35" s="4" t="s">
        <v>51</v>
      </c>
      <c r="B35" s="5" t="n">
        <v>7832</v>
      </c>
      <c r="C35" s="5" t="n">
        <v>14252</v>
      </c>
    </row>
    <row r="36" spans="1:3">
      <c r="A36" s="4" t="s">
        <v>795</v>
      </c>
      <c r="B36" s="6" t="n">
        <v>-2553</v>
      </c>
      <c r="C36" s="6" t="n">
        <v>-23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80"/>
  </cols>
  <sheetData>
    <row r="1" spans="1:4">
      <c r="A1" s="1" t="s">
        <v>808</v>
      </c>
      <c r="B1" s="2" t="s">
        <v>809</v>
      </c>
      <c r="C1" s="2" t="s">
        <v>810</v>
      </c>
      <c r="D1" s="2" t="s">
        <v>391</v>
      </c>
    </row>
    <row r="2" spans="1:4">
      <c r="A2" s="3" t="s">
        <v>811</v>
      </c>
    </row>
    <row r="3" spans="1:4">
      <c r="A3" s="4" t="s">
        <v>146</v>
      </c>
      <c r="D3" s="6" t="n">
        <v>7500000</v>
      </c>
    </row>
    <row r="4" spans="1:4">
      <c r="A4" s="4" t="s">
        <v>566</v>
      </c>
      <c r="D4" s="4" t="s">
        <v>567</v>
      </c>
    </row>
    <row r="5" spans="1:4">
      <c r="A5" s="4" t="s">
        <v>812</v>
      </c>
    </row>
    <row r="6" spans="1:4">
      <c r="A6" s="3" t="s">
        <v>811</v>
      </c>
    </row>
    <row r="7" spans="1:4">
      <c r="A7" s="4" t="s">
        <v>813</v>
      </c>
      <c r="B7" s="6" t="n">
        <v>5000000</v>
      </c>
    </row>
    <row r="8" spans="1:4">
      <c r="A8" s="4" t="s">
        <v>814</v>
      </c>
    </row>
    <row r="9" spans="1:4">
      <c r="A9" s="3" t="s">
        <v>811</v>
      </c>
    </row>
    <row r="10" spans="1:4">
      <c r="A10" s="4" t="s">
        <v>815</v>
      </c>
      <c r="B10" s="6" t="n">
        <v>100000</v>
      </c>
    </row>
    <row r="11" spans="1:4">
      <c r="A11" s="4" t="s">
        <v>816</v>
      </c>
      <c r="B11" s="4" t="s">
        <v>340</v>
      </c>
    </row>
    <row r="12" spans="1:4">
      <c r="A12" s="4" t="s">
        <v>817</v>
      </c>
      <c r="B12" s="5" t="n">
        <v>1500000</v>
      </c>
    </row>
    <row r="13" spans="1:4">
      <c r="A13" s="4" t="s">
        <v>818</v>
      </c>
      <c r="B13" s="5" t="n">
        <v>30</v>
      </c>
    </row>
    <row r="14" spans="1:4">
      <c r="A14" s="4" t="s">
        <v>819</v>
      </c>
    </row>
    <row r="15" spans="1:4">
      <c r="A15" s="3" t="s">
        <v>811</v>
      </c>
    </row>
    <row r="16" spans="1:4">
      <c r="A16" s="4" t="s">
        <v>820</v>
      </c>
      <c r="D16" s="4" t="s">
        <v>821</v>
      </c>
    </row>
    <row r="17" spans="1:4">
      <c r="A17" s="4" t="s">
        <v>822</v>
      </c>
    </row>
    <row r="18" spans="1:4">
      <c r="A18" s="3" t="s">
        <v>811</v>
      </c>
    </row>
    <row r="19" spans="1:4">
      <c r="A19" s="4" t="s">
        <v>823</v>
      </c>
      <c r="C19" s="6" t="n">
        <v>2100000</v>
      </c>
    </row>
    <row r="20" spans="1:4">
      <c r="A20" s="4" t="s">
        <v>824</v>
      </c>
    </row>
    <row r="21" spans="1:4">
      <c r="A21" s="3" t="s">
        <v>811</v>
      </c>
    </row>
    <row r="22" spans="1:4">
      <c r="A22" s="4" t="s">
        <v>823</v>
      </c>
      <c r="B22" s="6" t="n">
        <v>2300000</v>
      </c>
    </row>
    <row r="23" spans="1:4">
      <c r="A23" s="4" t="s">
        <v>825</v>
      </c>
      <c r="B23" s="5" t="n">
        <v>3</v>
      </c>
    </row>
    <row r="24" spans="1:4">
      <c r="A24" s="4" t="s">
        <v>826</v>
      </c>
      <c r="B24" s="10" t="n">
        <v>1.25</v>
      </c>
    </row>
    <row r="25" spans="1:4">
      <c r="A25" s="4" t="s">
        <v>827</v>
      </c>
      <c r="B25" s="10" t="n">
        <v>1.05</v>
      </c>
    </row>
    <row r="26" spans="1:4">
      <c r="A26" s="4" t="s">
        <v>828</v>
      </c>
      <c r="B26" s="10" t="n">
        <v>1.1</v>
      </c>
    </row>
    <row r="27" spans="1:4">
      <c r="A27" s="4" t="s">
        <v>829</v>
      </c>
      <c r="B27" s="10" t="n">
        <v>3.5</v>
      </c>
    </row>
    <row r="28" spans="1:4">
      <c r="A28" s="4" t="s">
        <v>830</v>
      </c>
      <c r="B28" s="10" t="n">
        <v>3.25</v>
      </c>
    </row>
    <row r="29" spans="1:4">
      <c r="A29" s="4" t="s">
        <v>831</v>
      </c>
      <c r="B29" s="5" t="n">
        <v>3</v>
      </c>
    </row>
    <row r="30" spans="1:4">
      <c r="A30" s="4" t="s">
        <v>832</v>
      </c>
      <c r="B30" s="10" t="n">
        <v>2.75</v>
      </c>
    </row>
    <row r="31" spans="1:4">
      <c r="A31" s="4" t="s">
        <v>833</v>
      </c>
    </row>
    <row r="32" spans="1:4">
      <c r="A32" s="3" t="s">
        <v>811</v>
      </c>
    </row>
    <row r="33" spans="1:4">
      <c r="A33" s="4" t="s">
        <v>146</v>
      </c>
      <c r="B33" s="6" t="n">
        <v>5000000</v>
      </c>
    </row>
    <row r="34" spans="1:4">
      <c r="A34" s="4" t="s">
        <v>834</v>
      </c>
      <c r="B34" s="5" t="n">
        <v>25000000</v>
      </c>
    </row>
    <row r="35" spans="1:4">
      <c r="A35" s="4" t="s">
        <v>571</v>
      </c>
      <c r="B35" s="6" t="n">
        <v>30000000</v>
      </c>
    </row>
    <row r="36" spans="1:4">
      <c r="A36" s="4" t="s">
        <v>566</v>
      </c>
      <c r="B36" s="4" t="s">
        <v>835</v>
      </c>
    </row>
    <row r="37" spans="1:4">
      <c r="A37" s="4" t="s">
        <v>836</v>
      </c>
    </row>
    <row r="38" spans="1:4">
      <c r="A38" s="3" t="s">
        <v>811</v>
      </c>
    </row>
    <row r="39" spans="1:4">
      <c r="A39" s="4" t="s">
        <v>146</v>
      </c>
      <c r="B39" s="6" t="n">
        <v>5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7</v>
      </c>
    </row>
    <row r="3" spans="1:3">
      <c r="A3" s="4" t="s">
        <v>838</v>
      </c>
    </row>
    <row r="4" spans="1:3">
      <c r="A4" s="3" t="s">
        <v>839</v>
      </c>
    </row>
    <row r="5" spans="1:3">
      <c r="A5" s="4" t="s">
        <v>840</v>
      </c>
      <c r="B5" s="6" t="n">
        <v>830</v>
      </c>
      <c r="C5" s="6" t="n">
        <v>830</v>
      </c>
    </row>
    <row r="6" spans="1:3">
      <c r="A6" s="4" t="s">
        <v>841</v>
      </c>
      <c r="B6" s="5" t="n">
        <v>272</v>
      </c>
      <c r="C6" s="5" t="n">
        <v>171</v>
      </c>
    </row>
    <row r="7" spans="1:3">
      <c r="A7" s="4" t="s">
        <v>842</v>
      </c>
      <c r="B7" s="5" t="n">
        <v>-894</v>
      </c>
      <c r="C7" s="5" t="n">
        <v>-171</v>
      </c>
    </row>
    <row r="8" spans="1:3">
      <c r="A8" s="4" t="s">
        <v>843</v>
      </c>
      <c r="B8" s="5" t="n">
        <v>208</v>
      </c>
      <c r="C8" s="5" t="n">
        <v>830</v>
      </c>
    </row>
    <row r="9" spans="1:3">
      <c r="A9" s="4" t="s">
        <v>844</v>
      </c>
    </row>
    <row r="10" spans="1:3">
      <c r="A10" s="3" t="s">
        <v>839</v>
      </c>
    </row>
    <row r="11" spans="1:3">
      <c r="A11" s="4" t="s">
        <v>840</v>
      </c>
      <c r="B11" s="5" t="n">
        <v>193</v>
      </c>
      <c r="C11" s="5" t="n">
        <v>183</v>
      </c>
    </row>
    <row r="12" spans="1:3">
      <c r="A12" s="4" t="s">
        <v>841</v>
      </c>
      <c r="B12" s="5" t="n">
        <v>151</v>
      </c>
      <c r="C12" s="5" t="n">
        <v>59</v>
      </c>
    </row>
    <row r="13" spans="1:3">
      <c r="A13" s="4" t="s">
        <v>842</v>
      </c>
      <c r="B13" s="5" t="n">
        <v>-119</v>
      </c>
      <c r="C13" s="5" t="n">
        <v>-49</v>
      </c>
    </row>
    <row r="14" spans="1:3">
      <c r="A14" s="4" t="s">
        <v>843</v>
      </c>
      <c r="B14" s="5" t="n">
        <v>225</v>
      </c>
      <c r="C14" s="5" t="n">
        <v>193</v>
      </c>
    </row>
    <row r="15" spans="1:3">
      <c r="A15" s="4" t="s">
        <v>845</v>
      </c>
    </row>
    <row r="16" spans="1:3">
      <c r="A16" s="3" t="s">
        <v>839</v>
      </c>
    </row>
    <row r="17" spans="1:3">
      <c r="A17" s="4" t="s">
        <v>840</v>
      </c>
      <c r="B17" s="5" t="n">
        <v>2014</v>
      </c>
      <c r="C17" s="5" t="n">
        <v>1834</v>
      </c>
    </row>
    <row r="18" spans="1:3">
      <c r="A18" s="4" t="s">
        <v>841</v>
      </c>
      <c r="B18" s="5" t="n">
        <v>2249</v>
      </c>
      <c r="C18" s="5" t="n">
        <v>2707</v>
      </c>
    </row>
    <row r="19" spans="1:3">
      <c r="A19" s="4" t="s">
        <v>842</v>
      </c>
      <c r="B19" s="5" t="n">
        <v>-2500</v>
      </c>
      <c r="C19" s="5" t="n">
        <v>-2527</v>
      </c>
    </row>
    <row r="20" spans="1:3">
      <c r="A20" s="4" t="s">
        <v>843</v>
      </c>
      <c r="B20" s="5" t="n">
        <v>1763</v>
      </c>
      <c r="C20" s="5" t="n">
        <v>2014</v>
      </c>
    </row>
    <row r="21" spans="1:3">
      <c r="A21" s="4" t="s">
        <v>846</v>
      </c>
    </row>
    <row r="22" spans="1:3">
      <c r="A22" s="3" t="s">
        <v>839</v>
      </c>
    </row>
    <row r="23" spans="1:3">
      <c r="A23" s="4" t="s">
        <v>840</v>
      </c>
      <c r="B23" s="5" t="n">
        <v>2763</v>
      </c>
      <c r="C23" s="5" t="n">
        <v>2875</v>
      </c>
    </row>
    <row r="24" spans="1:3">
      <c r="A24" s="4" t="s">
        <v>841</v>
      </c>
      <c r="B24" s="5" t="n">
        <v>2248</v>
      </c>
      <c r="C24" s="5" t="n">
        <v>2319</v>
      </c>
    </row>
    <row r="25" spans="1:3">
      <c r="A25" s="4" t="s">
        <v>842</v>
      </c>
      <c r="B25" s="5" t="n">
        <v>-2503</v>
      </c>
      <c r="C25" s="5" t="n">
        <v>-2431</v>
      </c>
    </row>
    <row r="26" spans="1:3">
      <c r="A26" s="4" t="s">
        <v>843</v>
      </c>
      <c r="B26" s="6" t="n">
        <v>2508</v>
      </c>
      <c r="C26" s="6" t="n">
        <v>27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7T16:08:42Z</dcterms:created>
  <dcterms:modified xmlns:dcterms="http://purl.org/dc/terms/" xmlns:xsi="http://www.w3.org/2001/XMLSchema-instance" xsi:type="dcterms:W3CDTF">2018-12-17T16:08:42Z</dcterms:modified>
</cp:coreProperties>
</file>